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Description Of The Business And" sheetId="8" r:id="rId8"/>
    <s:sheet name="Basic And Diluted Net Income Pe" sheetId="9" r:id="rId9"/>
    <s:sheet name="Capitalized And Purchased Softw" sheetId="10" r:id="rId10"/>
    <s:sheet name="Debt" sheetId="11" r:id="rId11"/>
    <s:sheet name="Business Combinations" sheetId="12" r:id="rId12"/>
    <s:sheet name="Other Intangible Assets" sheetId="13" r:id="rId13"/>
    <s:sheet name="Contingent Liabilities" sheetId="14" r:id="rId14"/>
    <s:sheet name="Capital And Operating Leases" sheetId="15" r:id="rId15"/>
    <s:sheet name="Stock-Based Compensation Plans" sheetId="16" r:id="rId16"/>
    <s:sheet name="Income Taxes" sheetId="17" r:id="rId17"/>
    <s:sheet name="Employee Benefit Plan" sheetId="18" r:id="rId18"/>
    <s:sheet name="Shareholders' Equity" sheetId="19" r:id="rId19"/>
    <s:sheet name="Litigation" sheetId="20" r:id="rId20"/>
    <s:sheet name="Description Of The Business A21" sheetId="21" r:id="rId21"/>
    <s:sheet name="Description Of The Business A22" sheetId="22" r:id="rId22"/>
    <s:sheet name="Basic And Diluted Net Income 23" sheetId="23" r:id="rId23"/>
    <s:sheet name="Capitalized and Purchased Sof24" sheetId="24" r:id="rId24"/>
    <s:sheet name="Debt (Tables)" sheetId="25" r:id="rId25"/>
    <s:sheet name="Business Combinations (Tables)" sheetId="26" r:id="rId26"/>
    <s:sheet name="Other Intangible Assets (Tables" sheetId="27" r:id="rId27"/>
    <s:sheet name="Contingent Liabilities (Tables)" sheetId="28" r:id="rId28"/>
    <s:sheet name="Capital And Operating Leases (T" sheetId="29" r:id="rId29"/>
    <s:sheet name="Stock-Based Compensation Plans " sheetId="30" r:id="rId30"/>
    <s:sheet name="Income Taxes (Tables)" sheetId="31" r:id="rId31"/>
    <s:sheet name="Description Of The Business A32" sheetId="32" r:id="rId32"/>
    <s:sheet name="Description Of The Business A33" sheetId="33" r:id="rId33"/>
    <s:sheet name="Description Of The Business A34" sheetId="34" r:id="rId34"/>
    <s:sheet name="Basic And Diluted Net Income 35" sheetId="35" r:id="rId35"/>
    <s:sheet name="Capitalized And Purchased Sof36" sheetId="36" r:id="rId36"/>
    <s:sheet name="Capitalized And Purchased Sof37" sheetId="37" r:id="rId37"/>
    <s:sheet name="Debt (Narrative) (Details)" sheetId="38" r:id="rId38"/>
    <s:sheet name="Debt (Schedule Of Leverage Rati" sheetId="39" r:id="rId39"/>
    <s:sheet name="Debt (Schedule Of Long-Term Deb" sheetId="40" r:id="rId40"/>
    <s:sheet name="Debt (Schedule Of Minimum Princ" sheetId="41" r:id="rId41"/>
    <s:sheet name="Business Combinations (Narrativ" sheetId="42" r:id="rId42"/>
    <s:sheet name="Business Combinations (Schedule" sheetId="43" r:id="rId43"/>
    <s:sheet name="Business Combinations (Schedu44" sheetId="44" r:id="rId44"/>
    <s:sheet name="Business Combinations (Schedu45" sheetId="45" r:id="rId45"/>
    <s:sheet name="Other Intangible Assets (Schedu" sheetId="46" r:id="rId46"/>
    <s:sheet name="Other Intangible Assets (Sche47" sheetId="47" r:id="rId47"/>
    <s:sheet name="Contingent Liabilities (Narrati" sheetId="48" r:id="rId48"/>
    <s:sheet name="Contingent Liabilities (Schedul" sheetId="49" r:id="rId49"/>
    <s:sheet name="Contingent Liabilities (Sched50" sheetId="50" r:id="rId50"/>
    <s:sheet name="Capital And Operating Leases (N" sheetId="51" r:id="rId51"/>
    <s:sheet name="Capital And Operating Leases (S" sheetId="52" r:id="rId52"/>
    <s:sheet name="Capital And Operating Leases 53" sheetId="53" r:id="rId53"/>
    <s:sheet name="Stock-Based Compensation Plan54" sheetId="54" r:id="rId54"/>
    <s:sheet name="Stock-Based Compensation Plan55" sheetId="55" r:id="rId55"/>
    <s:sheet name="Stock-Based Compensation Plan56" sheetId="56" r:id="rId56"/>
    <s:sheet name="Stock-Based Compensation Plan57" sheetId="57" r:id="rId57"/>
    <s:sheet name="Income Taxes (Narrative) (Detai" sheetId="58" r:id="rId58"/>
    <s:sheet name="Income Taxes (Provision For Inc" sheetId="59" r:id="rId59"/>
    <s:sheet name="Income Taxes (Schedule Of Effec" sheetId="60" r:id="rId60"/>
    <s:sheet name="Income Taxes (Summary Of Accumu" sheetId="61" r:id="rId61"/>
    <s:sheet name="Income Taxes (Significant Compo" sheetId="62" r:id="rId62"/>
    <s:sheet name="Employee Benefit Plan (Details)" sheetId="63" r:id="rId63"/>
    <s:sheet name="Shareholders' Equity (Details)" sheetId="64" r:id="rId64"/>
  </s:sheets>
  <s:definedNames/>
  <s:calcPr calcId="124519" calcMode="auto" fullCalcOnLoad="1"/>
</s:workbook>
</file>

<file path=xl/sharedStrings.xml><?xml version="1.0" encoding="utf-8"?>
<sst xmlns="http://schemas.openxmlformats.org/spreadsheetml/2006/main" uniqueCount="792">
  <si>
    <t>Document And Entity Information - USD ($)</t>
  </si>
  <si>
    <t>12 Months Ended</t>
  </si>
  <si>
    <t>Jul. 31, 2016</t>
  </si>
  <si>
    <t>Oct. 20, 2016</t>
  </si>
  <si>
    <t>Jan. 31, 2016</t>
  </si>
  <si>
    <t>Document And Entity Information [Abstract]</t>
  </si>
  <si>
    <t>Entity Registrant Name</t>
  </si>
  <si>
    <t>ARI NETWORK SERVICES INC /WI</t>
  </si>
  <si>
    <t>Entity Filer Category</t>
  </si>
  <si>
    <t>Smaller Reporting Company</t>
  </si>
  <si>
    <t>Entity Central Index Key</t>
  </si>
  <si>
    <t>Trading Symbol</t>
  </si>
  <si>
    <t>aris</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Jul. 31,
		2016</t>
  </si>
  <si>
    <t>Document Fiscal Year Focus</t>
  </si>
  <si>
    <t>Current Fiscal Year End Date</t>
  </si>
  <si>
    <t>--07-31</t>
  </si>
  <si>
    <t>Entity Common Stock, Shares Outstanding</t>
  </si>
  <si>
    <t>Entity Public Float</t>
  </si>
  <si>
    <t>Consolidated Balance Sheets - USD ($) $ in Thousands</t>
  </si>
  <si>
    <t>Jul. 31, 2015</t>
  </si>
  <si>
    <t>ASSETS</t>
  </si>
  <si>
    <t>Cash and cash equivalents</t>
  </si>
  <si>
    <t>Trade receivables, less allowance for doubtful accounts of $211 and $372 at July 31, 2016 and 2015,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intangible assets</t>
  </si>
  <si>
    <t>Goodwill</t>
  </si>
  <si>
    <t>Total non-current assets</t>
  </si>
  <si>
    <t>Total assets</t>
  </si>
  <si>
    <t>LIABILITIES</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Long-term portion of contingent liabilities</t>
  </si>
  <si>
    <t>Capital lease obligations</t>
  </si>
  <si>
    <t>Other long-term liabilities</t>
  </si>
  <si>
    <t>Total non-current liabilities</t>
  </si>
  <si>
    <t>Total liabilities</t>
  </si>
  <si>
    <t>SHAREHOLDERS' EQUITY</t>
  </si>
  <si>
    <t>Common stock, par value $.001 per share, 25,000,000 shares authorized; 17,310,763 and 17,097,426 shares issued and outstanding at July 31, 2016 and 2015, respectively</t>
  </si>
  <si>
    <t>Additional paid-in capital</t>
  </si>
  <si>
    <t>Accumulated deficit</t>
  </si>
  <si>
    <t>Other accumulated comprehensive income</t>
  </si>
  <si>
    <t>Total shareholders' equity</t>
  </si>
  <si>
    <t>Total liabilities and shareholders' equity</t>
  </si>
  <si>
    <t>Cumulative Preferred Stock [Member]</t>
  </si>
  <si>
    <t>Preferred stock</t>
  </si>
  <si>
    <t xml:space="preserve"> </t>
  </si>
  <si>
    <t>Junior Preferred Stock [Member]</t>
  </si>
  <si>
    <t>Consolidated Balance Sheets (Parenthetical) - USD ($) $ in Thousands</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Net operating expenses</t>
  </si>
  <si>
    <t>Operating income</t>
  </si>
  <si>
    <t>Other income (expense):</t>
  </si>
  <si>
    <t>Interest expense</t>
  </si>
  <si>
    <t>Other, net</t>
  </si>
  <si>
    <t>Total other income (expense)</t>
  </si>
  <si>
    <t>Income before provision for income tax</t>
  </si>
  <si>
    <t>Income tax expense</t>
  </si>
  <si>
    <t>Net income</t>
  </si>
  <si>
    <t>Weighted average common shares outstanding:</t>
  </si>
  <si>
    <t>Basic</t>
  </si>
  <si>
    <t>Diluted</t>
  </si>
  <si>
    <t>Net income per common share:</t>
  </si>
  <si>
    <t>Consolidated Statements Of Comprehensive Income - USD ($) $ in Thousands</t>
  </si>
  <si>
    <t>Consolidated Statements Of Comprehensive Income (Loss) [Abstract]</t>
  </si>
  <si>
    <t>Other comprehensive income (loss), net of tax:</t>
  </si>
  <si>
    <t>Foreign currency translation adjustments</t>
  </si>
  <si>
    <t>Total other comprehensive income (loss)</t>
  </si>
  <si>
    <t>Comprehensive income</t>
  </si>
  <si>
    <t>Consolidated Statements Of Shareholders' Equity - USD ($) $ in Thousands</t>
  </si>
  <si>
    <t>Common Stock [Member]</t>
  </si>
  <si>
    <t>Paid-In Capital [Member]</t>
  </si>
  <si>
    <t>Accumulated Deficit [Member]</t>
  </si>
  <si>
    <t>Other Accumulated Comprehensive Income (Loss) [Member]</t>
  </si>
  <si>
    <t>Total</t>
  </si>
  <si>
    <t>Balance at Jul. 31, 2014</t>
  </si>
  <si>
    <t>Balance, shares at Jul. 31, 2014</t>
  </si>
  <si>
    <t>Stock-based compensation</t>
  </si>
  <si>
    <t>Issuance of common stock related to director compensation</t>
  </si>
  <si>
    <t>Issuance of common stock related to director compensation, shares</t>
  </si>
  <si>
    <t>Issuance of common stock under employee bonus plan</t>
  </si>
  <si>
    <t>Issuance of common stock under employee bonus plan, shares</t>
  </si>
  <si>
    <t>Issuance of common stock under employee stock purchase plan</t>
  </si>
  <si>
    <t>Issuance of common stock under employee stock purchase plan, shares</t>
  </si>
  <si>
    <t>Issuance of common stock from exercise of stock options</t>
  </si>
  <si>
    <t>Issuance of common stock from exercise of stock options, shares</t>
  </si>
  <si>
    <t>Issuance of common stock related to acquisitions</t>
  </si>
  <si>
    <t>Issuance of common stock related to acquisitions, shares</t>
  </si>
  <si>
    <t>Issuance of common stock related to payment of contingent liabilities</t>
  </si>
  <si>
    <t>Issuance of common stock related to payment of contingent liabilities, shares</t>
  </si>
  <si>
    <t>Income tax benefit related to exercise of non-qualified stock options</t>
  </si>
  <si>
    <t>Issuance of common stock in public offering, net of issuance costs</t>
  </si>
  <si>
    <t>Issuance of common stock in public offering, net of issuance costs, shares</t>
  </si>
  <si>
    <t>Balance at Jul. 31, 2015</t>
  </si>
  <si>
    <t>Balance, shares at Jul. 31, 2015</t>
  </si>
  <si>
    <t>Issuance of common stock from net exercise of warrants</t>
  </si>
  <si>
    <t>Issuance of common stock from net exercise of warrants, shares</t>
  </si>
  <si>
    <t>Balance at Jul. 31, 2016</t>
  </si>
  <si>
    <t>Balance, shares at Jul. 31, 2016</t>
  </si>
  <si>
    <t>Consolidated Statements Of Cash Flows - USD ($) $ in Thousands</t>
  </si>
  <si>
    <t>Operating activities:</t>
  </si>
  <si>
    <t>Adjustments to reconcile net income to net cash provided by operating activities:</t>
  </si>
  <si>
    <t>Amortization of software products</t>
  </si>
  <si>
    <t>Amortization of deferred loan fees and imputed interest expense</t>
  </si>
  <si>
    <t>Depreciation and other amortization</t>
  </si>
  <si>
    <t>Gain on change in fair value of earn-out receivable and payable</t>
  </si>
  <si>
    <t>Provision for bad debt allowance</t>
  </si>
  <si>
    <t>Stock based compensation</t>
  </si>
  <si>
    <t>Net change in assets and liabilities:</t>
  </si>
  <si>
    <t>Trade receivables</t>
  </si>
  <si>
    <t>Work in process, prepaid expenses and other</t>
  </si>
  <si>
    <t>Other long-term assets</t>
  </si>
  <si>
    <t>Accrued taxes and other accrued liabilities</t>
  </si>
  <si>
    <t>Net cash provided by operating activities</t>
  </si>
  <si>
    <t>Investing activities:</t>
  </si>
  <si>
    <t>Purchase of equipment, software and leasehold improvements</t>
  </si>
  <si>
    <t>Cash received on earn-out from disposition of a component of the business</t>
  </si>
  <si>
    <t>Cash paid for contingent liabilities related to acquisitions</t>
  </si>
  <si>
    <t>Cash paid for net assets related to acquisitions</t>
  </si>
  <si>
    <t>Software development costs capitalized</t>
  </si>
  <si>
    <t>Net cash used in investing activities</t>
  </si>
  <si>
    <t>Financing activities:</t>
  </si>
  <si>
    <t>Payments on long-term debt</t>
  </si>
  <si>
    <t>Borrowings under long-term debt</t>
  </si>
  <si>
    <t>Payments of capital lease obligations</t>
  </si>
  <si>
    <t>Net proceeds from public equity offering</t>
  </si>
  <si>
    <t>Proceeds from exercise of common stock options and warrants</t>
  </si>
  <si>
    <t>Net cash provided by (used in)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Description Of The Business And Significant Accounting Policies</t>
  </si>
  <si>
    <t>Description Of The Business And Significant Accounting Policies [Abstract]</t>
  </si>
  <si>
    <t xml:space="preserve">1 . Description of the Business and Significant Accounting Policies
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Leiden, The Netherlands; and Gurgaon, India.
Basis of Presentation
These consolidated financial statements include the consolidated financial statements of ARI and its wholly-owned subsidiaries, ARI Europe B.V. and ARI Network Services Pvt. Ltd.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of the periods presented have been reflected as required by Regulation S-X, Rule 10-01.
Fiscal Year
Our fiscal year ends on July 31. References to fiscal 2016, for example, refer to the fiscal year ended July 31, 2016, and references to fiscal 2015 refer to the fiscal year ended July 31, 2015.
Foreign Currency Translation
The functional currency of the Company’s subsidiary in the Netherlands is the Euro and in India it is the Rupee.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 Adjustments resulting from the re-measurement of the consolidated financial statements into the reporting currency are charged or credited to comprehensive income (loss) .
Use of Estimates
The preparation of the Company’s consolidated financial statements in conformity with GAAP requires management to make estimates and assumptions that affect the amounts reported in the consolidated financial statements and accompanying notes. Actual results could differ from those estimates. The Company considers capitalization and amortization of software product costs, valuation and useful life of intangible assets, goodwill, allowance for bad debt, contingent liabilities for anticipated future earn-out payments, valuation of stock-based compensation and the deferred tax valuation allowance to be significant estimates subject to change in the near term .
Revenue Recognition
Revenues from subscription fees for use of our software, access to our catalog content, and software maintenance and support fees are all recognized ratably over the contractual term of the arrangement. The Company has customer contracts with multiple services or elements, which may be delivered at different times.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the following conditions are met ( i) the customer has a contractual right to take possession of the software; ( ii) the customer will not incur significant penalty if it exercises this right; and (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during fiscal 2016 or 2015.
﻿
Cash and Cash Equivalents
We consider all highly liquid debt instruments purchased with an original maturity of three months or less to be cash equivalents .
Trade Receivables, Credit Policy and Allowance for Doubtful Accounts
Trade receivables are uncollateralized customer obligations due on normal trade terms, most of which require payment within thirty ( 30 )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d. Management individually reviews receivable balances that exceed ninety ( 90 ) days from the invoice date and, based on an assessment of current creditworthiness, estimates the portion of the balance that will not be collected. The allowance for potential doubtful accounts is reflected as an offset to trade receivables in the accompanying consolidated balance sheets.
Work in Process
Work in process consists of services provided by the Company, for which revenue was recognized and billing is done in arrears and has not been invoiced as of the end of the reporting period .
Equipment and Leasehold Improvements
Equipment and leasehold improvements are stated at cost. Depreciation and amortization are computed under the straight-line method for financial reporting and income tax purposes. Leasehold improvements are amortized over the useful lives of the assets or the term of the related lease agreement, whichever is shorter . Depreciation and amortization is expensed over the estimated useful lives of the assets as follows:
﻿
﻿
Computer equipment and software for internal use
3 – 7 years
﻿
Leasehold improvements
2 – 7 years
﻿
Furniture and equipment
3 – 5 years
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Company capitalizes software enhancements on an on-going basis and all other software development and support expenditures are charged to expense in the period incurred.
The annual amortization of software products is computed using the straight-line method over the estimated economic life of the product, which currently ranges from 2 to 14 years. Amortization starts when the product is available for general release to customers.
Deferred Loan Fees and Debt Discounts
Fees associated with securing debt are capitalized and shown as contra-debt, reducing the carrying amount of long-term debt on the consolidated balance sheet. Deferred loan fees and debt discounts are amortized to interest expense over the life of the debt using the effective interest method.
Impairment of Long-Lived Assets
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Goodwill
GAAP requires that we assess goodwill for impairment annually, or more frequently if circumstances indicate that an impairment event may have occurred. Certain triggering events that may warrant a more frequent impairment test include a significant change in the business climate, legal factors, a decline in operating performance, competition, sale or disposition of a significant portion of the business, or other factors . Our annual assessment date is July 31.
We test goodwill for impairment using a two-step process, as prescribed by GAAP. The first step of the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We determined there is a single reporting unit for the purpose of goodwill impairment tests. We estimate the fair value of the reporting unit using various valuation techniques, with the primary techniques being a market capitalization test and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multiple forecast scenarios and management used its judgment to assign a weighting to each scenario.
Step 1 of the goodwill impairment test indicated that goodwill was not impaired in fiscal 2016 or fiscal 2015. As a result, step 2 of the test was not performed.
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To the extent a valuation allowance is established or there is a change in the allowance during a period, the change is reflected with a corresponding increase or decrease in income tax expense in the consolidated statements of operations.
Stock-Based Compensation
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 ARI values restricted stock issued under its Equity Plans at fair market value on the date of grant. Occasionally the restrictions of the stock are based on future variables such as market price, and require the more sophisticated Monte Carlo Simulation Model to value the award .
Common Stock Warrants
ARI may issue common stock warrants in connection with debt and equity financing arrangements. In such instances, the terms of the agreements are assessed to determine whether the instrument qualifies as an equity arrangement or a liability arrangement . Arrangements determined to be derivatives are recorded at fair value as liabilities on the consolidated balance sheet, with periodic gains and losses related to the change in fair value recorded to earnings on the consolidated statement of operations. The Company had outstanding warrants to purchase 178,800 shares of common stock at a strike price of $2.00 per share at July 31, 2016, with an expiration date of March 15, 2018 .
Advertising Costs
Advertising costs, which are included in sales and marketing expense on the consolidated statements of operations, are expensed as incurred. Total advertising costs were approximately $40,000 and $115,000 in fiscal 2016 and fiscal 2015, respectively.
Comprehensive Income
Comprehensive income is a more inclusive financial reporting method that includes disclosure of financial information that has not been recognized in the calculation of net income. We reported comprehensive income, which includes net income and foreign currency translation adjustments, in the consolidated statements of comprehensive income and shareholders’ equity for fiscal 2016 and fiscal 2015 .
Legal Provisions
ARI is periodically involved in legal proceedings arising from contracts, patents or other matters in the normal course of business. We reserve for any material estimated losses if the outcome is probable and reasonably estimable, in accordance with GAAP. We had no legal provisions in fiscal 2016 or fiscal 2015 and management believes that the results of any outstanding litigation will not have a material impact on the Company’s financial condition or results of operations.
Recently Adopted Accounting Standards
On August 1, 2015, the Company retrospectively adopted Accounting Standards Update (“ASU”) 2015-03 related to the presentation of debt issuance costs. Debt issuance costs of $29,000 , previously recorded to prepaid expenses and other, and $84,000 , previously recorded to other long-term assets as of July 31, 2015, are now presented as a direct deduction from the carrying amount of long- term debt on the consolidated balance sheet, net of amortization.
New Accounting Pronouncements
The FASB has issued ASU No. 2014-09, Revenue from Contracts with Customers: Topic 606, which affects any entity using U.S. GAAP that either enters into contracts with customers to transfer goods or services or enters into contracts for the transfer of nonfinancial assets unless those contracts are within the scope of other guidance.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i) retrospectively to each prior reporting period; or (ii) retrospectively with the cumulative effect of initially applying this ASU recognized at the date of initial application. We are evaluating the potential impact of adopting this standard on the consolidated financial statements for fiscal 2019 and beyond.
The FASB recently issued ASU No. 2015-17, Balance sheet classification of deferred taxes: this amendment requires that deferred tax assets and liabilities be classified as noncurrent in the balance sheet. The amendments in this ASU are effective for annual reporting periods beginning after December 15, 2016. The adoption of this guidance will have no impact on our financial position, results of operations or cash flows.
Management has reviewed recently issued accounting pronouncements and believes that there are no other pronouncements that will have a material impact on the Company’s consolidated financial statements in fiscal 2017.
Supplemental Cash Flow Information
The following table shows cash flow information related to non-cash investing and financing activities as of July 31 (in thousands):
﻿
﻿
﻿
Twelve months ended July 31
﻿
2016
2015
﻿
Non-cash investing and financing activities:
﻿
Issuance of common stock related to payment of contingent liabilities
$ 60
$ 42
﻿
Tax benefit of stock options exercised
-
48
﻿
Cashless exercise of common stock warrants
46
-
﻿
Acquisition related:
﻿
Issuance of common stock in connection with acquisitions
-
3,280
﻿
Debt issued in connection with acquisition
64
4,933
﻿
Capital leases acquired in connection with acquisitions
-
105
﻿
Current assets acquired in connection with acquisitions
41
1,177
﻿
Accrued liabilities assumed in connection with acquisitions
(58)
989
﻿
Equipment and leasehold improvements acquired in connection with acquisitions
(125)
629
﻿
Capitalized software product costs acquired in connection with acquisitions
234
1,718
﻿
Goodwill and intangible assets acquired in connection with acquisitions
(217)
6,694
﻿
Contingent liabilities incurred in connection with acquisition
62
911
﻿
﻿ </t>
  </si>
  <si>
    <t>Basic And Diluted Net Income Per Common Share</t>
  </si>
  <si>
    <t>Basic And Diluted Net Income Per Common Share [Abstract]</t>
  </si>
  <si>
    <t xml:space="preserve">2 . Basic and Diluted Net Income per Common Share
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
The following table is a reconciliation of basic and diluted net income per common share for fiscal 2016 and fiscal 2015 (in thousands, except per share data):
﻿
﻿
﻿
Twelve months ended July 31
﻿
2016
2015
﻿
﻿
Net income
$ 1,743
$ 1,071
﻿
﻿
Weighted-average common shares outstanding
17,218
14,849
﻿
Effect of dilutive stock options and warrants
492
430
﻿
Diluted weighted-average common shares outstanding
17,710
15,279
﻿
﻿
Net income per share
﻿
Basic
$ 0.10
$ 0.07
﻿
Diluted
$ 0.10
$ 0.07
﻿
﻿
Options and warrants that could potentially dilute net income per share in the future that are not included in the computation of diluted net income per share, as their impact is anti-dilutive
-
10
﻿
﻿ </t>
  </si>
  <si>
    <t>Capitalized And Purchased Software Product Costs</t>
  </si>
  <si>
    <t>Capitalized And Purchased Software Product Costs [Abstract]</t>
  </si>
  <si>
    <t xml:space="preserve">3 . Capitalized and Purchased Software Product Costs
﻿
The balance of capitalized and purchased software product costs consisted of the following (in thousands):
﻿
﻿
﻿
Software
Accumulated
Net
﻿
Product Costs
Amortization
Value
﻿
Balance 7/31/14
$ 22,676
$ (18,656)
$ 4,020
﻿
Capitalized costs
1,411
-
1,411
﻿
Acquired software
1,718
-
1,718
﻿
Disposals
(342)
342
-
﻿
Amortization expense
-
(2,023)
(2,023)
﻿
Balance 7/31/15
$ 25,463
$ (20,337)
$ 5,126
﻿
Capitalized costs
1,779
-
1,779
﻿
Acquired software
234
-
234
﻿
Disposals
(2,702)
2,702
-
﻿
Amortization expense
-
(2,108)
(2,108)
﻿
Balance 7/31/16
$ 24,774
$ (19,743)
$ 5,031
﻿
The estimated aggregate amortization expense for each of the five succeeding fiscal years related to capitalized and purchased software product costs consist of the following at July 31, 2016 (in thousands ):
﻿
﻿
﻿
2017
$ 1,995
﻿
2018
1,381
﻿
2019
835
﻿
2020
337
﻿
2021
187
﻿
Thereafter
296
﻿
$ 5,031
﻿
﻿ </t>
  </si>
  <si>
    <t>Debt</t>
  </si>
  <si>
    <t>Debt [Abstract]</t>
  </si>
  <si>
    <t xml:space="preserve">4 . Debt
﻿
Silicon Valley Bank
On April 26, 2013 ,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
On September 30, 2014 , in connection with the Company’s acquisition of Tire Company Solutions, LLC (“TCS”), the Company entered into the First Loan Modification Agreement (the “Modification Agreement”) with SVB, which contained substantial amendments to the terms of the Agreement.
The Modification Agreement includes credit facilities consisting of a $3,000,000 revolving credit facility with a maturity date of November 30, 2016 and a $6,050,000 term loan with a maturity date of September 30, 2019 . This term loan is an amendment to the existing $4,500,000 term loan with an original maturity date of April 26, 2018.
The term loan and any loans made under the SVB revolving credit facility accrue interest at a per annum rate equal to the Prime Rate plus the Applicable Margin for Prime Rate Loans set forth in the chart below based on the Total Leverage Ratio, as defined in the Modification Agreement. The Company had $0 outstanding on the revolving credit facility and the effective interest rate was 4.00% at July 31, 2016, based upon a prime rate of 3.50% .
﻿
﻿
Applicable Margin
﻿
Total Leverage Ratio
for Prime Rate Loans
﻿
﻿
&gt;= 2.50 to 1.0: 1.50
%
﻿
&gt; 1.75 to 1.00 but &lt;2.50 to 1.00: 1.00
%
﻿
&lt;= 1.75 to 1.00: 0.50
%
﻿
Principal with respect to any loans made under the revolving facility is required to be paid in its entirety on or before November 30, 2016. Principal with respect to the term loan is required to be paid in quarterly installments on the first day of each fiscal quarter of the Company as follows: $151,250 commenced on November 1, 2014 through August 1, 2016; $226,875 commencing on November 1, 2016 through August 1, 2017; and $302,500 commencing on November 1, 2017 through August 1, 2019. All remaining principal with respect to the term loan is due and payable on September 30, 2019. The Company is permitted to prepay all of, but not less than all of, the outstanding principal amount of the term loan upon notice to SVB and, in certain circumstances, the payment of a prepayment penalty of up to $61,000 . Following July 31, 2015 , the Modification Agreement requires the Company to make additional payments in the amount of 25% of excess cash flow, as defined in the agreement, until the Company’s Total Leverage Ratio is less than 2.00 to 1.00.
The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and the maintenance of a Fixed Charge Coverage Ratio (as defined in the Modification Agreement) equal to or greater than 1.25 to 1.00. The Total Leverage Ratio was 1.13 and the Fixed Charge Ratio was 2.22 for the twelve months ended July 31, 2016. The Modification Agreement also contains customary events of default that, if triggered, could result in an acceleration of the Company’s obligations under the Modification Agreement. The loans are secured by a first priority security interest in substantially all assets of the Company.
TCS Promissory Notes
In connection with the acquisition of TCS, on September 30, 2014 , the Company issued two promissory notes (the “TCS Notes”) in the aggregate principal amount of $3,000,000 to the former owners of TCS. In February 2015, the principal amount of the TCS Notes was reduced by approximately $67,000 as a result of post-closing adjustments to the valuation of the net assets acquired, pursuant to the terms of the asset purchase agreement. The TCS Notes initially accrue interest on the outstanding unpaid principal balance at a rate per annum equal to 5.0% ; however, if any amount payable under a TCS Note is not paid when due, such overdue amount will bear interest at the default rate of 7.5% from the date of such non-payment until such amount is paid in full. Accrued interest on the TCS Notes is due and payable quarterly commencing on December 29, 2014 and continuing on each 90th calendar day thereafter, until September 30, 2018 , at which time all accrued interest and outstanding principal balance will be due and payable in full. The first four payments due and payable under the TCS Notes were interest- only payments, and payments of principal and interest commence d on December 29, 2015. The payments are subject to acceleration upon certain Events of Default, as defined in the TCS Notes.
DCi Promissory Note
﻿
In connection with the acquisition of Direct Communications Inc. (“DCi”), on July 13, 2015 , the Company issued a promissory note (the “DCi Note”) in the aggregate principal amount of $2,000,000 to the former owners of DCi. The principal amount of the DCi Note was reduced by approximately $64 ,000 as a result of post-closing adjustments to the estimated valuation of the net assets acquired, pursuant to the terms of the asset purchase agreement. The DCi Note initially accrues interest on the outstanding unpaid principal balance at a rate per annum equal to 4.0% . Accrued interest on the DCi Note is due and payable quarterly commencing on October 13, 2015 and continuing on each 90th calendar day thereafter, until July 13, 2019 , at which time all accrued interest and outstanding principal balance will be due and payable in full. The first four payments due and payable under the DCi Note we re interest only payments, and payments of principal and interest commence d with the payment due on October 13, 2016. The payments are subject to acceleration upon certain Events of Default, as defined in the DCi Note.
The following table sets forth certain information related to the Company’s long-term debt as of July 31, 2016 and 2015 (in thousands):
﻿
﻿
July 31
July 31
﻿
2016
2015
﻿ Notes payable principal
$ 9,168
$ 10,529
﻿ Less debt issuance costs
(93)
(112)
﻿ Less current maturities
(2,417)
(1,338)
﻿ Notes payable - non-current
$ 6,658
$ 9,079
﻿
﻿
Minimum principal payments due on the Company’s notes payable are as follows for the fiscal years ending July 31 (in thousands):
﻿
﻿
﻿ Fiscal year ending July 31:
SVB Term Note
TCS Notes
DCi Notes
Total Notes Payable
﻿ 2017
$ 832
$ 965
$ 621
$ 2,418
﻿ 2018
1,134
1,014
645
2,793
﻿ 2019
1,211
261
670
2,142
﻿ 2020
1,815
—
—
1,815
﻿
$ 4,992
$ 2,240
$ 1,936
$ 9,168
﻿
﻿
﻿ </t>
  </si>
  <si>
    <t>Business Combinations</t>
  </si>
  <si>
    <t>Business Combinations [Abstract]</t>
  </si>
  <si>
    <t xml:space="preserve">5 . Business Combinations
﻿
DCi Acquisition
﻿
On July 13, 2015 , the Company acquired substantially all of the assets of DCi, a leading provider of differentiated product content and electronic catalog software serving manufacturers, distributors, jobbers and independent retailers in the AAPS. Consideration for the acquisition included: (i ) a cash payment equal to $3,750,000 ; (ii ) 159,795 shares of th e Company’s common stock; and (iii ) the issuance of a promissory note in principal amount of $1,936,000 (as adjusted) to the former owners of DCi .
﻿
The D Ci acquisition was intended to accelerate the Company’ s growth in the AAPS and provide a platform to further expand the reach of ARI’s data-driven eCommerce websites and automotive point-of-sale software. The combined customer benefits and operational efficiencies are expected to result in a stronger organization that can create more value for our customers, shareholders and employees.
﻿
The following tables show the allocation of the DCi final purchase price (in thousands):
﻿
﻿
﻿
﻿
Purchase
﻿
Price
﻿
Cash
$ 3,750
﻿
Financed by note payable
1,936
﻿
Issuance of common stock
500
﻿
Purchase price
$ 6,186
﻿
﻿
Purchase
﻿
Allocation
﻿
Trade receivables
$ 427
﻿
Prepaid expense and other
38
﻿
Assumed liabilities
(260)
﻿
Furniture and equipment
387
﻿
Software product costs
698
﻿
Intangible assets
1,830
﻿
Goodwill
3,066
﻿
Purchase price allocation
$ 6,186
﻿
﻿
I ntangible assets include the fair value of tradenames, customer relationships, and non-com petition agreements. G oodwill represents the additional benefits provided to the Company by the acquisition of DCi operational synergies. The Company acquired approximately $3,250,000 of tax deductible goodwill related to the DCi acquisition.
TASCO Acquisition
On April 27, 2015 , the Company acquired substantially all of the assets of TASCO Corporation and its affiliated company Signal Extraprise Corporation (collectively “TASCO”), a leading provider of business management software designed exclusively for the ATW industry. Consideration for the acquisition included: (i ) a cash payment at the closing of the transaction equal to $1,750,000 , which was funded through borrowing on the Company ’s revolving credit facility; (ii ) 242,424 shares of the Company’s comm on stock; and (iii ) a $138,000 (as adjusted) holdback payable on April 27, 2016 . The Company determined that the TASCO assets acquired did not constitute a business that is “significant” as defined in the applicable SEC regulations.
The following tables show the allocation of the final purchase price (in thousands):
﻿
﻿
﻿
Purchase
﻿
Price
﻿
Cash
$ 1,750
﻿
Issuance of common stock
800
﻿
Contingent holdback
138
﻿
Purchase price
$ 2,688
﻿
﻿
Purchase
﻿
Allocation
﻿
Trade receivables
$ 120
﻿
Assumed liabilities
(227)
﻿
Software product costs
434
﻿
Intangible assets
1,000
﻿
Goodwill
1,361
﻿
Purchase price allocation
$ 2,688
﻿
﻿
TCS Acquisition
On September 30, 2014 , the Company acquired substantially all of the assets of TCS, a leading provider of software, websites and digital marketing services designed exclusively for dealers, wholesalers, retreaders and manufacturers within the ATW industries. Consideration for the acquisition included ( i ) a cash payment equal to $4,200,000 ; (ii ) 618,744 shares o f the Company's common stock; (iii ) the issuance of two promissory notes in aggregate principal amount of $2,933,000 (as adjusted) to the former owners of TCS; and (iv ) a contingent earn-out purchase price contingent upon the attainment of specific revenue goals over the first three years following the acquisition.
The TCS acquisition increased the Company’s portfolio of ATW dealer websites by more than 30% . The acquisition is expected to continue to accelerate ARI’s opportunity to drive organic growth through the cross‐selling of new products. It also provides solutions for the entire ATW supply chain, including wholesalers, retreaders and manufacturers. The TCS business offers a business management solution for ATW dealers as well as for auto repair shops. The combined customer benefits and operational efficiencies are expected to result in a stronger organization that can create more value for our customers, shareholders and employees .
The acquisition was funded from cash on hand, an increase in our SVB Term Loan, funds available on our revolving credit facility, seller financing and the Company’s common stock . The following table shows the allocation of the final purchase price (in thousands):
﻿
﻿
﻿
Purchase
﻿
Price
﻿
Cash
$ 4,200
﻿
Financed by note payable
2,933
﻿
Issuance of common stock
1,980
﻿
Contingent earn-out
711
﻿
Purchase price
$ 9,824
﻿
﻿
﻿
Purchase
﻿
Allocation
﻿
Trade receivables
$ 606
﻿
Prepaid expense and other
33
﻿
Assumed liabilities
(668)
﻿
Furniture and equipment
117
﻿
Software product costs
820
﻿
Intangible assets
4,080
﻿
Goodwill
4,836
﻿
Purchase price allocation
$ 9,824
﻿
﻿
Intangible assets include the fair value of tradenames, customer relationships, and non-competition agreements. Goodwill represents the additional benefits provided to the Company by the acquisition of TCS operational synergies. The Company acquired approximately $5,200,000 of tax deductible goodwill related to the TCS acquisition .
Pro Forma Information
The following unaudited pro forma combined financial information presents the Company's results as if the Company had acquired TCS and DCi on August 1, 201 4 . The unaudited pro forma information has been prepared with the following considerations:
i.
The unaudited pro forma condensed consolidated financial information has been prepared using the acquisition method of accounting under existing GAAP. The Company is the acquirer for accounting purposes.
ii.
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acquisition.
The unaudited pro forma financial information presented is for information purposes only and does not purport to represent what the Company's and TCS’s or DCi’s financial position or results of operations would have been had the acquisitions in fact occurred on such date or at the beginning of the period indicated, nor does it project the Company's and TCS’s or DCi’s financial position or results of operation for any future date or period.
﻿
﻿
﻿
Twelve months ended July 31
﻿
2016
2015
﻿
Revenue
$ 47,693
$ 45,106
﻿
Net income
$ 1,743
$ 1,270
﻿
﻿
Net income per common share:
﻿
Basic
$ 0.10
$ 0.08
﻿
Diluted
$ 0.10
$ 0.07
﻿
Pro forma adjustments to net income include amortization costs related to the acquired intangible assets, acquisition-related professional fees, interest expense on the debt incurred to acquire the assets of TCS and DCi, and the tax effect of the historical TCS and DCi results of operations and the pro forma adjustments at an estimated tax rate of 40% as follows:
﻿
﻿
﻿
﻿
Twelve months ended July 31
﻿
2016
2015
﻿
﻿
Amortization of intangible assets
-
343
﻿
Acquisition-related professional fees
-
(442)
﻿
Interest expense
-
125
﻿
Income tax benefit (expense)
-
132
﻿
Total adjustments
-
158
﻿
﻿
The Company recorded additional goodwill of approximately $8,800,000 in fiscal 2015 , related to the TCS, TASCO and DCi acquisitions, and $466,000 in fiscal 2016 , as a result of adjustments to the final purchase price allocations of TCS, TASCO and DCi . The Company cannot determine revenue and expenses specifically related to its acquisitions since the date of acquisition, as we begin integrating these operations into our business upon closing of the acquisitions . </t>
  </si>
  <si>
    <t>Other Intangible Assets</t>
  </si>
  <si>
    <t>Other Intangible Assets [Abstract]</t>
  </si>
  <si>
    <t xml:space="preserve">﻿
6 . Other Intangible Assets
Amortizable intangible assets include customer relationships and trade names . Amortizable intangible assets are composed of the following at July 31, 2016 and 2015 (in thousands):
﻿
﻿
﻿
﻿
Twelve months ended July 31, 2015
Wtd. avg.
﻿
Cost
Accumulated
Net
remaining
﻿
Customer relationships
Basis
Amortization
Value
life
﻿
Beginning balance
$ 7,174
$ (3,584)
$ 3,590
﻿
Activity
4,773
(834)
3,939
﻿
Ending balance
$ 11,947
$ (4,418)
$ 7,529
12.02
﻿
﻿
Other intangibles
﻿
Beginning balance
$ 383
$ (361)
$ 22
﻿
Activity
2,820
(255)
2,565
﻿
Ending balance
$ 3,203
$ (616)
$ 2,587
3.18
﻿
﻿
﻿
Total intangibles
﻿
Beginning balance
$ 7,557
$ (3,945)
$ 3,612
﻿
Activity
7,593
(1,089)
6,504
﻿
Ending balance
$ 15,150
$ (5,034)
$ 10,116
11.31
﻿
﻿
Twelve months ended July 31, 2016
Wtd. avg.
﻿
Cost
Accumulated
Net
remaining
﻿
Customer relationships
Basis
Amortization
Value
life
﻿
Beginning balance
$ 11,947
$ (4,418)
$ 7,529
﻿
Activity
(220)
(1,140)
(1,360)
﻿
Ending balance
$ 11,727
$ (5,558)
$ 6,169
11.83
﻿
﻿
Other intangibles
﻿
Beginning balance
$ 3,203
$ (616)
$ 2,587
﻿
Activity
(464)
(402)
(866)
﻿
Ending balance
$ 2,739
$ (1,018)
$ 1,721
8.53
﻿
﻿
﻿
Total intangibles
﻿
Beginning balance
$ 15,150
$ (5,034)
$ 10,116
﻿
Activity
(684)
(1,542)
(2,226)
﻿
Ending balance
$ 14,466
$ (6,576)
$ 7,890
11.11
﻿
The estimated amortization expense related to intangible assets for the years subsequent to July 31, 2016 is as follows (in thousands):
﻿
﻿
﻿
2017
$ 1,417
﻿
2018
1,099
﻿
2019
956
﻿
2020
737
﻿
2021
606
﻿
Thereafter
3,075
﻿
$ 7,890
﻿
﻿
﻿ </t>
  </si>
  <si>
    <t>Contingent Liabilities</t>
  </si>
  <si>
    <t>Contingent Liabilities [Abstract]</t>
  </si>
  <si>
    <t xml:space="preserve">7 . Contingent Liabilities
﻿
Consideration for the April 2015 TASCO acquisition included a $138,000 (as adjusted) holdback which was paid i n April 2016 .
Consideration for the September 2014 TCS acquisition includes a contingent earn-out purchase price, originally contingent upon the attainment of specific revenue goals. The fair value of the earn-out was originally estimated at $711,000 . On March 7, 2016, the TCS Asset Purchase Agreement was amended in relation to the contingent earn-out, whereas four quarterly payments of $120,905 commenced on December 31, 2015, followed by four quarterly payments of $70,000 , commencing December 31, 2016. The Company recorded a gain of $13,000 as a result of the Amendment during fiscal 2016.
Consideration for the 2012 Ready2Ride acquisition included a contingent hold-back purchase price of up to $250,000 and contingent earn-out payments as follows: (i) the first earn-out payment , composed of $125,000 was paid in October 2013 and 10,000 shares of common stock issued in November 2013; (ii) the second earn-out payment , composed of $125,000 and 15,000 shares of common stock was pa id in Sep tember 2014; and (iii) the final earn-out payment , composed of $125,000 and 15,000 shares of common stock was paid in September 2015. The Company recorded a loss of $8,000 as a result of a change in estimate related to an increase in the market price of the Company’s common stock during fiscal 2016.
The following table shows changes in the holdback and earn-out payable related to the Ready2Ride, TCS and TASCO acquisitions (in thousands):
﻿
﻿
﻿
﻿
Twelve months ended July 31
﻿
2016
2015
﻿ Beginning balance
$ 1,116
$ 448
﻿ Additions
-
911
﻿ Adjustments
(62)
-
﻿ Payments
(686)
(292)
﻿ Imputed interest recognized
28
49
﻿ Gain on change in fair value of earn-out
(5)
-
﻿ Ending balance
$ 391
$ 1,116
﻿ Less current portion
$ (331)
$ (754)
﻿ Ending balance, long-term
$ 60
$ 362
﻿
﻿
﻿
The following table shows the remaining estimated payments of contingent liabilities related to the TCS and TASCO at July 31, 2016 , (in thousands):
﻿
﻿
﻿
﻿
2017
$ 331
﻿
2018
70
﻿
Total estimated payments
401
﻿
Less imputed interest
(10)
﻿
Present value of contingent liabilities
$ 391
﻿
﻿
﻿ </t>
  </si>
  <si>
    <t>Capital And Operating Leases</t>
  </si>
  <si>
    <t>Capital And Operating Leases [Abstract]</t>
  </si>
  <si>
    <t xml:space="preserve">8 . Capital and Operating Leases
﻿
The Company leases certain furniture, leasehold improvements and equipment under capital lease arrangements with monthly payment terms ranging from 3 to 7 years and a weighted average interest rate of 8.8% . The Company recognized $143,000 and $146,000 of depreciation expense related to fixed assets under capital lease agreements during fiscal 2016 and 201 5 , respectively.
The Company leases office space and certain office equipment under operating lease arrangements expiring through 2021. Annual rent increases under these operating leases range from 0% to 5% . The Company is generally liable for its share of the landlord’s direct operating expenses and real estate taxes related to these leases. Total rental and related operating expense for the operating leases was $1,055,000 in fiscal 2016 and $883,000 in fiscal 2015 . Leasehold improvements are depreciated over the shorter of their useful life or the term of the lease.
Rent expense for leased offices is recognized on a straight-line basis over the lease terms, which differs from the pattern of payments required by certain leases. Other accrued liabilities included $35,000 and $20,000 of deferred rent and other long term liabilities included $166,000 and $200,000 of deferred rent at July 31, 2016 and 201 5 , respectively, related to these leases .
The following table shows equipment and leasehold improvements financed with capital lease obligations (in thousands):
﻿
﻿
﻿
2016
2015
﻿ Equipment and leasehold improvements with
﻿ outstanding captial lease obligations
$ 663
$ 663
﻿ Less: accumulated depreciation (1)
(358)
(215)
﻿ Net equipment and leasehold improvements with
﻿ outstanding capital lease obligations
$ 305
$ 448
﻿
(1) Depreciation of leased equipment and leasehold improvements is included in depreciation and other amortization expense
﻿
Minimum lease payments under remaining capital and operating leases, including current contractual operating costs, are as follows (in thousands):
﻿
﻿
Capital
Operating
﻿
Fiscal Year Ending July 31:
Leases
Leases
﻿
2017
$ 58
$ 1,101
﻿
2018
50
1,004
﻿
2019
17
726
﻿
2020
—
473
﻿
2021
—
364
﻿
Thereafter
—
—
﻿
Total minimum lease payments
125
3,668
﻿
Less amounts related to interest
(12)
—
﻿
Net minimum lease payments
$ 113
$ 3,668
﻿ </t>
  </si>
  <si>
    <t>Stock-Based Compensation Plans</t>
  </si>
  <si>
    <t>Stock-Based Compensation Plans [Abstract]</t>
  </si>
  <si>
    <t xml:space="preserve">9 . Stock-based Compensation Plans
﻿
The Company uses the Black-Scholes model to value stock options granted. Volatility is calculated as managements’ estimate of future volatility over the expected term of the option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
Stock options granted to employees under the Company’s stock option plan typically vest 25% on the first anniversary of the grant and 25% on the one- year anniversary of each of the three following years. Stock options granted to non-employee directors under the Company’s stock option plan typically vest 50% on the first anniversary of the grant and 50% on the next one- year anniversary . The Company recognizes stock option expense over the vesting period for each vesting tranche. The re were no options issued in fiscal 2016.
As recognizing stock-based compensation expense is based on awards ultimately expected to vest, the amount of recognized expense has been reduced for estimated forfeitures of 10.1% , based on the Company’s historical experience. Total stock compensation expense recognized by the Company related to stock options was approximately $79,000 and $152,000 during fiscal 2016 and fiscal 2015 , respectively. There was approximately $38,000 and $142,000 of total unrecognized compensation costs related to non-vested options granted under the Company’s stock option plans as of July 31, 2016 and 201 5 , respectively. Total unrecognized compensation cost will be adjusted for the difference between estimated and actual forfeitures. There were no capitalized stock-based compensation costs during the years ended July 31, 2016 or 201 5. The Company received approximately $94,000 from the exercise of stock options during fiscal 2016.
2000 Stock Option Plan
The Company’s 2000 Stock Option Plan (the “2000 Plan”) had 1,950,000 shares of common stock authorized for issuance. Each incentive stock option that was granted under the 2000 Plan is exercisable for a period of not more than 10 years from the date of grant (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remain outstanding through the remainder of their terms, or until exercised, no new options may be granted under the 2000 Plan. Changes in option shares under the 2000 Plan during fiscal 2016 were as follows:
﻿
﻿
Number of Options
Wtd. Avg. Exercise Price
Wtd. Avg. Remaining Contractual Period (Years)
Aggregate Intrinsic Value
﻿ Outstanding at 7/31/2015
472,250
$ 1.52
2.52
$ 783,174
﻿ Granted
-
n/a
n/a
n/a
﻿ Exercised
(86,500)
1.79
n/a
n/a
﻿ Forfeited
(1,000)
2.15
n/a
n/a
﻿ Outstanding at 7/31/2016
384,750
$ 1.46
1.89
$ 1,408,027
﻿ Exercisable at 7/31/2016
384,750
$ 1.46
1.89
$ 1,408,027
﻿
﻿
The range of exercise prices for options outstanding under the 2000 Plan was $0.49 to $1.96 at July 31, 2016.
﻿
2010 Equity Incentive Plan
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and non-statutory stock options, shares of restricted stock or restricted stock units, stock appreciation rights (“SARs”) , and shares of common stock . Up to 1,525,000 of the shares authorized for issuance under the 2010 Plan may be used for common stock, restricted stock or restricted stock unit awards.
The exercise price for options and SAR s under the 2010 Plan cannot be less than 100% of the fair market value of the Company’s common stock on the date of grant, and the exercise prices for options and SARs cannot be repriced without shareholder approval, except to reflect changes to the capital structure of the Company as described in the 2010 Plan. The maximum term of options and SAR s under the 2010 Plan is 10 years. The 2010 Plan does not have lib eral share counting provisions, such as provisions that would permit shares withheld for payment of taxes or the exercise price of stock options to be re-granted under the plan.
﻿
Changes in option shares under the 2010 Plan during fiscal 2016 were as follows:
﻿
﻿
Number of Options
Wtd. Avg. Exercise Price
Wtd. Avg. Remaining Contractual Period (Years)
Aggregate Intrinsic Value
﻿ Outstanding at 7/31/2015
434,751
$ 2.34
7.47
$ 387,964
﻿ Granted
-
n/a
n/a
n/a
﻿ Exercised
(57,500)
1.40
n/a
n/a
﻿ Forfeited
(19,625)
1.86
n/a
n/a
﻿ Outstanding at 7/31/2016
357,626
$ 2.52
6.95
$ 930,816
﻿ Exercisable at7/31/2016
287,626
$ 2.33
6.75
$ 802,666
﻿
﻿
The range of exercise prices for options outstanding under the 2010 Plan was $0.59 to $3.61 at July 31, 2016.
Changes in the 2010 Plan's non-vested option shares included in the outstanding shares above during fiscal 2016 were as follows:
﻿
﻿
Number of Options
Wtd. Avg. Exercise Price
﻿ Non-vested at 7/31/2015
166,498
$ 2.99
﻿ Granted
-
n/a
﻿ Vested
(85,623)
2.81
﻿ Forfeited
(10,875)
2.54
﻿ Non-vested at 7/31/2016
70,000
$ 3.29
﻿
The weighted average remaining vesting period was 1.47 years at July 31, 2016.
﻿
Employee Stock Purchase Plan
The Company’s 2000 Employee Stock Purchase Plan, as amended, (“ESPP”) has 575,000 shares of common stock reserved for issuance, of which 300,280 and 263,974 of the shares have been issued as of July 31, 2016 and 201 5 ,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 The Company expensed $39,000 and $31,000 related to the ESPP discount during fiscal 2016 and 201 5 , respectively.
Restricted Stock
Pursuant to the 2010 Plan, there are 1,525,000 shares authorized for issuance in the form of shares of common stock, restricted stock or restricted stock units. The Company grants restricted stock to its directors as an annual retainer, its officers under the Long Term Equity Bonus Plan (“LTEB”) and from time to time to directors, officers or employees as incentive compensation or, in some cases, as discretionary compensation in place of cash. The Company recognized compensation expense of $310,000 and $263,000 during fiscal 2016 and fiscal 2015 , respectively, related to restricted stock expensed over the vesting period. The remaining balance of unrecognized compensation expense related to restricted stock was $383,000 at July 31, 2016 .
Changes in unvested restricted shares of common stock under the 2010 Plan were as follows:
﻿
﻿
﻿
Twelve months ended July 31
﻿
2016
2015
﻿
Beginning balance unvested restricted stock
671,211
93,704
﻿
Granted
42,359
653,321
﻿
Vested
(49,887)
(70,040)
﻿
Forfeited
(5,771)
(5,774)
﻿
Ending balance unvested restricted stock
657,912
671,211
﻿
﻿
The Compensation Committee adopted the LTEB for eligible executive officers of the Company effective beginning in fiscal 2013 . In March 2015, the Compensation Committee issued 550,000 shares of restricted stock under the 2010 plan, as payment under the LTEB, which will vest according to the following schedule:
·
30% when the volume- weighted average price of the Company’s common stock for the previous 30 trading day period (the “30-day VWAP”) equals or exceeds trades at or above $6.00
·
20% when the 30-day VWAP equals or exceeds $7.00
·
20% when the 30-day VWAP equals or exceeds $8.00
·
30% when the 30-day VWAP equals or exceeds $9.00
Under the plan described above, a target price must be reached within a four -year period starting on the date of grant for any restricted stock to vest. All unvested restricted stock will be forfeited when the four-year period expires. The initial value of the common stock granted under the LTEB was approximately $350,000 , valued using a Monte Carlo Simulation with a 46% volatility rate and a 1.34% risk- free interest rate, and is expensed over the vesting period. The remaining balance of unrecognized compensation expense related to the fiscal 2016 LTEB is $206,000 . </t>
  </si>
  <si>
    <t>Income Taxes</t>
  </si>
  <si>
    <t>Income Taxes [Abstract]</t>
  </si>
  <si>
    <t xml:space="preserve">10 . Income Taxes
﻿
The provision for income taxes is composed of the following (in thousands):
﻿
﻿
Twelve months ended July 31
﻿
2016
2015
﻿
Current:
﻿
Federal
$ (52)
$ (36)
﻿
State
(106)
(54)
﻿
Change in valuation allowance
222
(212)
﻿
Deferred, net
(1,415)
(509)
﻿
Income tax expense
$ (1,351)
$ (811)
﻿
﻿
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s. We have unused net operating loss carry forwards ("NOLs") for federal income tax purposes, and as a result, we generally only incur alternative minimum taxes at the federal level that are currently payable.
A reconciliation between income tax expense and income taxes computed by applying the statutory federal income tax rate of 34% and the state rate of approximately 3% to U.S. based income (loss) before income taxes for the year ended July 31 is as follows (in thousands):
﻿
﻿
Twelve months ended July 31
﻿
2016
2015
﻿
Computed federal and state income taxes at 37%
$ (1,272)
$ (805)
﻿
Permanent items
(53)
(64)
﻿
Change in estimate of valuation allowance
-
(420)
﻿
Change in tax law
-
466
﻿
Prior year true ups
(5)
-
﻿
Other
(21)
12
﻿
Income tax expense
$ (1,351)
$ (811)
In March 2015, the Wisconsin legislature enacted a change for tax years beginning on or after January 1, 2014 to extend the carryforward period for corporate NOLs from 15 to 20 years. As a result of this change, the Company recorded additional deferred tax assets of approximately $466,000 with an off-setting valuation allowance of approximately $420,000 .
An assessment is performed periodically of the likelihood that the Company’s net deferred tax assets will be realized from future taxable income. To the extent management believes it is more likely than not that some portion, or all, of the deferred tax asset will not be realized, a valuation allowance is established. This assessment is based on all available evidence, both positive and negative, in evaluating the likelihood of realizability. Issues considered in the assessment include future reversals of existing taxable temporary differences, estimates of future taxable income (exclusive of reversing temporary differences and carryforwards) and prudent tax planning strategies available in future periods.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
The Company recorded expense related to a net change in estimate on our valuation allowance related to US deferred tax assets of approximately $420,000 , or $0.03 per basic and diluted share related to estimated expiration of the deferred tax assets resulting from the extension of NOL carryforward expirations during fiscal 2015 as a result of our evaluation of the likelihood that our net deferred tax assets will be realized from future taxable income. There was no change in the remaining estimated valuation allowance during fiscal 2016.
The Company has NOLs related to tax losses incurred by its Netherlands operation .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C ompany, there is not enough positive evidence to overcome this negative evidence. Therefore, a full valuation allowance of $430,000 and $508,000 are recorded, resulting in $0 net deferred tax assets related to the Netherlands operation at July 31, 2016 and 201 5 , respectively .
The Company also has an NOL related to a current year tax loss incurred by its India operation . Under tax laws in India , NOLs are able to be carried forward for a period of eight years. The Company has determined that it is not likely that the net operating loss will be utilized by the Company primarily based on the start-up nature of this operation . Therefore, a full valuation allowance of
$55,000 was recorded, resulting in $0 net deferred tax assets related to the India operation at July 31, 2016.
As of July 31, 2016 , the Company had accumulated NOLs for federal, state and international tax purposes of approximately $2,023,000 , $8,326,000 and $1,870,000 , respectively, which expire as follows (in thousands):
﻿
﻿
Twelve months ended July 31,
Federal
State
International
﻿
2017
$
—
$ 2,665
$ 276
﻿
2018
—
1,841
145
﻿
2019
—
482
—
﻿
2020
1,073
3,258
78
﻿
2021
—
—
103
﻿
2022
—
—
228
﻿
2023
—
—
225
﻿
2024
4
4
544
﻿
2025
—
—
271
﻿
2030+
946
75
—
﻿
$ 2,023
$ 8,326
$ 1,870
﻿
* Years not shown have no amounts that expire.
Significant components of our deferred tax liabilities and assets as of July 31 were as follows (in thousands):
﻿
﻿
2016
2015
﻿
Deferred tax assets:
﻿
Net operating loss carryforwards
$ 1,617
$ 2,677
﻿
Alternative minimum tax credit carryforwards
298
246
﻿
Deferred revenue
2,306
2,525
﻿
Software product costs
633
566
﻿
Intangible assets
923
689
﻿
Other
630
620
﻿
Total deferred tax assets
$ 6,407
$ 7,323
﻿
Valuation allowance for deferred tax assets
(898)
(1,113)
﻿
Net deferred tax assets
$ 5,509
$ 6,210
﻿
Deferred tax liabilities:
﻿
Goodwill
(1,215)
(720)
﻿
Net deferred taxes
$ 4,294
$ 5,490
﻿
We perform an evaluation of uncertain tax positions as a component of income tax expense on an annual basis. We determined that the Company did not have any significant risk related to income tax expense and therefore no amounts were reserved for uncertain tax positions as of July 31, 2016 and 201 5 . We will accrue and recognize interest and penalties related to uncertain tax positions as a component of income tax expense if it becomes necessary. Fiscal years subsequent to 201 2 remain open and subject to examination by state tax jurisdictions and the United States federal tax authorities. </t>
  </si>
  <si>
    <t>Employee Benefit Plan</t>
  </si>
  <si>
    <t>Employee Benefit Plan [Abstract]</t>
  </si>
  <si>
    <t xml:space="preserve">11 . Employee Benefit Plan
ARI has a qualified retirement savings plan (the “401(k) Plan”) covering its employees. Each employee may elect to reduce his or her current compensation by up to 50% , up to a maximum of $18,000 ( $24,000 over age 50) in calendar year s 201 6 and 201 5 (subject to adjustment in future years) and have the amount of the reduction contributed to the 401(k) Plan. Company contributions to the 401(k) Plan are at the discretion of the Board of Directors. The Company contributes $0.50 per $1.00 contributed by the employees with a maximum of 4% of an employee’s salary. The Company contributed $352,000 and $258,000 to the 401(k) Plan related to matching of employee contributions during fiscal 2016 and 201 5 , respectively.
﻿ </t>
  </si>
  <si>
    <t>Shareholders' Equity</t>
  </si>
  <si>
    <t>Shareholders’ Equity [Abstract]</t>
  </si>
  <si>
    <t>Shareholders’ Equity</t>
  </si>
  <si>
    <t xml:space="preserve">12 . Shareholders’ Equity
On May 12, 2015, the Company completed an underwritten public offering pursuant to which it sold 1,760,000 shares of its common stock at a price to the public of $3.00 per share. The Company received net proceeds of approximately $4,700,000 from the sale, after deducting underwriting discounts and commissions and estimated offering expenses payable by the Company. </t>
  </si>
  <si>
    <t>Litigation</t>
  </si>
  <si>
    <t>Litigation [Abstract]</t>
  </si>
  <si>
    <t xml:space="preserve">13 . Litigation
The Company had no material litigation-related contingent liabilities as of July 31, 2016 or 2015 . </t>
  </si>
  <si>
    <t>Description Of The Business And Significant Accounting Policies (Policies)</t>
  </si>
  <si>
    <t>Description Of The Business</t>
  </si>
  <si>
    <t xml:space="preserve">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Leiden, The Netherlands; and Gurgaon, India. </t>
  </si>
  <si>
    <t>Basis Of Presentation</t>
  </si>
  <si>
    <t xml:space="preserve">Basis of Presentation
These consolidated financial statements include the consolidated financial statements of ARI and its wholly-owned subsidiaries, ARI Europe B.V. and ARI Network Services Pvt. Ltd.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of the periods presented have been reflected as required by Regulation S-X, Rule 10-01. </t>
  </si>
  <si>
    <t>Fiscal Year</t>
  </si>
  <si>
    <t xml:space="preserve">Fiscal Year
Our fiscal year ends on July 31. References to fiscal 2016, for example, refer to the fiscal year ended July 31, 2016, and references to fiscal 2015 refer to the fiscal year ended July 31, 2015. </t>
  </si>
  <si>
    <t>Foreign Currency Translation</t>
  </si>
  <si>
    <t xml:space="preserve">Foreign Currency Translation
The functional currency of the Company’s subsidiary in the Netherlands is the Euro and in India it is the Rupee.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 Adjustments resulting from the re-measurement of the consolidated financial statements into the reporting currency are charged or credited to comprehensive income (loss) </t>
  </si>
  <si>
    <t>Use Of Estimates</t>
  </si>
  <si>
    <t xml:space="preserve">Use of Estimates
The preparation of the Company’s consolidated financial statements in conformity with GAAP requires management to make estimates and assumptions that affect the amounts reported in the consolidated financial statements and accompanying notes. Actual results could differ from those estimates. The Company considers capitalization and amortization of software product costs, valuation and useful life of intangible assets, goodwill, allowance for bad debt, contingent liabilities for anticipated future earn-out payments, valuation of stock-based compensation and the deferred tax valuation allowance to be significant estimates subject to change in the near term </t>
  </si>
  <si>
    <t>Revenue Recognition</t>
  </si>
  <si>
    <t xml:space="preserve">Revenue Recognition
Revenues from subscription fees for use of our software, access to our catalog content, and software maintenance and support fees are all recognized ratably over the contractual term of the arrangement. The Company has customer contracts with multiple services or elements, which may be delivered at different times.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the following conditions are met ( i) the customer has a contractual right to take possession of the software; ( ii) the customer will not incur significant penalty if it exercises this right; and (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during fiscal 2016 or 2015. </t>
  </si>
  <si>
    <t>Cash And Cash Equivalents</t>
  </si>
  <si>
    <t xml:space="preserve">Cash and Cash Equivalents
We consider all highly liquid debt instruments purchased with an original maturity of three months or less to be cash equivalents . </t>
  </si>
  <si>
    <t>Trade Receivables, Credit Policy And Allowance For Doubtful Accounts</t>
  </si>
  <si>
    <t xml:space="preserve">Trade Receivables, Credit Policy and Allowance for Doubtful Accounts
Trade receivables are uncollateralized customer obligations due on normal trade terms, most of which require payment within thirty ( 30 )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d. Management individually reviews receivable balances that exceed ninety ( 90 ) days from the invoice date and, based on an assessment of current creditworthiness, estimates the portion of the balance that will not be collected. The allowance for potential doubtful accounts is reflected as an offset to trade receivables in the accompanying consolidated balance sheets. </t>
  </si>
  <si>
    <t>Work In Process</t>
  </si>
  <si>
    <t xml:space="preserve">Work in Process
Work in process consists of services provided by the Company, for which revenue was recognized and billing is done in arrears and has not been invoiced as of the end of the reporting period </t>
  </si>
  <si>
    <t>Equipment And Leasehold Improvements</t>
  </si>
  <si>
    <t xml:space="preserve">Equipment and Leasehold Improvements
Equipment and leasehold improvements are stated at cost. Depreciation and amortization are computed under the straight-line method for financial reporting and income tax purposes. Leasehold improvements are amortized over the useful lives of the assets or the term of the related lease agreement, whichever is shorter . Depreciation and amortization is expensed over the estimated useful lives of the assets as follows:
﻿
﻿
Computer equipment and software for internal use
3 – 7 years
﻿
Leasehold improvements
2 – 7 years
﻿
Furniture and equipment
3 – 5 years
﻿ </t>
  </si>
  <si>
    <t xml:space="preserve">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Company capitalizes software enhancements on an on-going basis and all other software development and support expenditures are charged to expense in the period incurred.
The annual amortization of software products is computed using the straight-line method over the estimated economic life of the product, which currently ranges from 2 to 14 years. Amortization starts when the product is available for general release to customers. </t>
  </si>
  <si>
    <t>Deferred Loan Fees And Debt Discounts</t>
  </si>
  <si>
    <t xml:space="preserve">Deferred Loan Fees and Debt Discounts
Fees associated with securing debt are capitalized and shown as contra-debt, reducing the carrying amount of long-term debt on the consolidated balance sheet. Deferred loan fees and debt discounts are amortized to interest expense over the life of the debt using the effective interest method. </t>
  </si>
  <si>
    <t>Impairment Of Long-Lived Assets</t>
  </si>
  <si>
    <t xml:space="preserve">Impairment of Long-Lived Assets
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t>
  </si>
  <si>
    <t xml:space="preserve">Goodwill
GAAP requires that we assess goodwill for impairment annually, or more frequently if circumstances indicate that an impairment event may have occurred. Certain triggering events that may warrant a more frequent impairment test include a significant change in the business climate, legal factors, a decline in operating performance, competition, sale or disposition of a significant portion of the business, or other factors . Our annual assessment date is July 31.
We test goodwill for impairment using a two-step process, as prescribed by GAAP. The first step of the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We determined there is a single reporting unit for the purpose of goodwill impairment tests. We estimate the fair value of the reporting unit using various valuation techniques, with the primary techniques being a market capitalization test and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multiple forecast scenarios and management used its judgment to assign a weighting to each scenario.
Step 1 of the goodwill impairment test indicated that goodwill was not impaired in fiscal 2016 or fiscal 2015. As a result, step 2 of the test was not performed. </t>
  </si>
  <si>
    <t>Deferred Income Taxes</t>
  </si>
  <si>
    <t xml:space="preserve">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To the extent a valuation allowance is established or there is a change in the allowance during a period, the change is reflected with a corresponding increase or decrease in income tax expense in the consolidated statements of operations. </t>
  </si>
  <si>
    <t>Stock-Based Compensation</t>
  </si>
  <si>
    <t xml:space="preserve">Stock-Based Compensation
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 ARI values restricted stock issued under its Equity Plans at fair market value on the date of grant. Occasionally the restrictions of the stock are based on future variables such as market price, and require the more sophisticated Monte Carlo Simulation Model to value the award </t>
  </si>
  <si>
    <t>Common Stock Warrants</t>
  </si>
  <si>
    <t xml:space="preserve">Common Stock Warrants
ARI may issue common stock warrants in connection with debt and equity financing arrangements. In such instances, the terms of the agreements are assessed to determine whether the instrument qualifies as an equity arrangement or a liability arrangement . Arrangements determined to be derivatives are recorded at fair value as liabilities on the consolidated balance sheet, with periodic gains and losses related to the change in fair value recorded to earnings on the consolidated statement of operations. The Company had outstanding warrants to purchase 178,800 shares of common stock at a strike price of $2.00 per share at July 31, 2016, with an expiration date of March 15, 2018 . </t>
  </si>
  <si>
    <t>Advertising Costs</t>
  </si>
  <si>
    <t xml:space="preserve">Advertising Costs
Advertising costs, which are included in sales and marketing expense on the consolidated statements of operations, are expensed as incurred. Total advertising costs were approximately $40,000 and $115,000 in fiscal 2016 and fiscal 2015, respectively. </t>
  </si>
  <si>
    <t>Comprehensive Income</t>
  </si>
  <si>
    <t xml:space="preserve">Comprehensive Income
Comprehensive income is a more inclusive financial reporting method that includes disclosure of financial information that has not been recognized in the calculation of net income. We reported comprehensive income, which includes net income and foreign currency translation adjustments, in the consolidated statements of comprehensive income and shareholders’ equity for fiscal 2016 and fiscal 2015 </t>
  </si>
  <si>
    <t>Legal Provisions</t>
  </si>
  <si>
    <t xml:space="preserve">Legal Provisions
ARI is periodically involved in legal proceedings arising from contracts, patents or other matters in the normal course of business. We reserve for any material estimated losses if the outcome is probable and reasonably estimable, in accordance with GAAP. We had no legal provisions in fiscal 2016 or fiscal 2015 and management believes that the results of any outstanding litigation will not have a material impact on the Company’s financial condition or results of operations. </t>
  </si>
  <si>
    <t>Recently Adopted Accounting Standards</t>
  </si>
  <si>
    <t xml:space="preserve">﻿
Recently Adopted Accounting Standards
On August 1, 2015, the Company retrospectively adopted Accounting Standards Update (“ASU”) 2015-03 related to the presentation of debt issuance costs. Debt issuance costs of $29,000 , previously recorded to prepaid expenses and other, and $84,000 , previously recorded to other long-term assets as of July 31, 2015, are now presented as a direct deduction from the carrying amount of long- term debt on the consolidated balance sheet, net of amortization. </t>
  </si>
  <si>
    <t>New Accounting Pronouncements</t>
  </si>
  <si>
    <t xml:space="preserve">New Accounting Pronouncements
The FASB has issued ASU No. 2014-09, Revenue from Contracts with Customers: Topic 606, which affects any entity using U.S. GAAP that either enters into contracts with customers to transfer goods or services or enters into contracts for the transfer of nonfinancial assets unless those contracts are within the scope of other guidance.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i) retrospectively to each prior reporting period; or (ii) retrospectively with the cumulative effect of initially applying this ASU recognized at the date of initial application. We are evaluating the potential impact of adopting this standard on the consolidated financial statements for fiscal 2019 and beyond.
The FASB recently issued ASU No. 2015-17, Balance sheet classification of deferred taxes: this amendment requires that deferred tax assets and liabilities be classified as noncurrent in the balance sheet. The amendments in this ASU are effective for annual reporting periods beginning after December 15, 2016. The adoption of this guidance will have no impact on our financial position, results of operations or cash flows.
Management has reviewed recently issued accounting pronouncements and believes that there are no other pronouncements that will have a material impact on the Company’s consolidated financial statements in fiscal 2017. </t>
  </si>
  <si>
    <t>Description Of The Business And Significant Accounting Policies (Tables)</t>
  </si>
  <si>
    <t>Property, Plant And Equipment Estimated Useful Lives</t>
  </si>
  <si>
    <t xml:space="preserve">﻿
﻿
Computer equipment and software for internal use
3 – 7 years
﻿
Leasehold improvements
2 – 7 years
﻿
Furniture and equipment
3 – 5 years
﻿ </t>
  </si>
  <si>
    <t>Schedule Of Supplemental Cash Flow Information</t>
  </si>
  <si>
    <t xml:space="preserve">﻿
﻿
Twelve months ended July 31
﻿
2016
2015
﻿
Non-cash investing and financing activities:
﻿
Issuance of common stock related to payment of contingent liabilities
$ 60
$ 42
﻿
Tax benefit of stock options exercised
-
48
﻿
Cashless exercise of common stock warrants
46
-
﻿
Acquisition related:
﻿
Issuance of common stock in connection with acquisitions
-
3,280
﻿
Debt issued in connection with acquisition
64
4,933
﻿
Capital leases acquired in connection with acquisitions
-
105
﻿
Current assets acquired in connection with acquisitions
41
1,177
﻿
Accrued liabilities assumed in connection with acquisitions
(58)
989
﻿
Equipment and leasehold improvements acquired in connection with acquisitions
(125)
629
﻿
Capitalized software product costs acquired in connection with acquisitions
234
1,718
﻿
Goodwill and intangible assets acquired in connection with acquisitions
(217)
6,694
﻿
Contingent liabilities incurred in connection with acquisition
62
911
﻿
﻿ </t>
  </si>
  <si>
    <t>Basic And Diluted Net Income Per Common Share (Tables)</t>
  </si>
  <si>
    <t xml:space="preserve">﻿
﻿
﻿
Twelve months ended July 31
﻿
2016
2015
﻿
﻿
Net income
$ 1,743
$ 1,071
﻿
﻿
Weighted-average common shares outstanding
17,218
14,849
﻿
Effect of dilutive stock options and warrants
492
430
﻿
Diluted weighted-average common shares outstanding
17,710
15,279
﻿
﻿
Net income per share
﻿
Basic
$ 0.10
$ 0.07
﻿
Diluted
$ 0.10
$ 0.07
﻿
﻿
Options and warrants that could potentially dilute net income per share in the future that are not included in the computation of diluted net income per share, as their impact is anti-dilutive
-
10
﻿
﻿ </t>
  </si>
  <si>
    <t>Capitalized and Purchased Software Product Costs (Tables)</t>
  </si>
  <si>
    <t>Finite-Lived Intangible Assets [Line Items]</t>
  </si>
  <si>
    <t>Schedule Of Capitalized And Purchased Software Product Costs</t>
  </si>
  <si>
    <t xml:space="preserve">﻿
﻿
Twelve months ended July 31, 2015
Wtd. avg.
﻿
Cost
Accumulated
Net
remaining
﻿
Customer relationships
Basis
Amortization
Value
life
﻿
Beginning balance
$ 7,174
$ (3,584)
$ 3,590
﻿
Activity
4,773
(834)
3,939
﻿
Ending balance
$ 11,947
$ (4,418)
$ 7,529
12.02
﻿
﻿
Other intangibles
﻿
Beginning balance
$ 383
$ (361)
$ 22
﻿
Activity
2,820
(255)
2,565
﻿
Ending balance
$ 3,203
$ (616)
$ 2,587
3.18
﻿
﻿
﻿
Total intangibles
﻿
Beginning balance
$ 7,557
$ (3,945)
$ 3,612
﻿
Activity
7,593
(1,089)
6,504
﻿
Ending balance
$ 15,150
$ (5,034)
$ 10,116
11.31
﻿
﻿
Twelve months ended July 31, 2016
Wtd. avg.
﻿
Cost
Accumulated
Net
remaining
﻿
Customer relationships
Basis
Amortization
Value
life
﻿
Beginning balance
$ 11,947
$ (4,418)
$ 7,529
﻿
Activity
(220)
(1,140)
(1,360)
﻿
Ending balance
$ 11,727
$ (5,558)
$ 6,169
11.83
﻿
﻿
Other intangibles
﻿
Beginning balance
$ 3,203
$ (616)
$ 2,587
﻿
Activity
(464)
(402)
(866)
﻿
Ending balance
$ 2,739
$ (1,018)
$ 1,721
8.53
﻿
﻿
﻿
Total intangibles
﻿
Beginning balance
$ 15,150
$ (5,034)
$ 10,116
﻿
Activity
(684)
(1,542)
(2,226)
﻿
Ending balance
$ 14,466
$ (6,576)
$ 7,890
11.11
﻿
﻿ </t>
  </si>
  <si>
    <t>Schedule Of Estimated Future Amortization Expense</t>
  </si>
  <si>
    <t xml:space="preserve">﻿
﻿
2017
$ 1,417
﻿
2018
1,099
﻿
2019
956
﻿
2020
737
﻿
2021
606
﻿
Thereafter
3,075
﻿
$ 7,890
﻿
﻿ </t>
  </si>
  <si>
    <t>Software Products [Member]</t>
  </si>
  <si>
    <t xml:space="preserve">﻿
﻿
Software
Accumulated
Net
﻿
Product Costs
Amortization
Value
﻿
Balance 7/31/14
$ 22,676
$ (18,656)
$ 4,020
﻿
Capitalized costs
1,411
-
1,411
﻿
Acquired software
1,718
-
1,718
﻿
Disposals
(342)
342
-
﻿
Amortization expense
-
(2,023)
(2,023)
﻿
Balance 7/31/15
$ 25,463
$ (20,337)
$ 5,126
﻿
Capitalized costs
1,779
-
1,779
﻿
Acquired software
234
-
234
﻿
Disposals
(2,702)
2,702
-
﻿
Amortization expense
-
(2,108)
(2,108)
﻿
Balance 7/31/16
$ 24,774
$ (19,743)
$ 5,031
﻿ </t>
  </si>
  <si>
    <t xml:space="preserve">﻿
﻿
2017
$ 1,995
﻿
2018
1,381
﻿
2019
835
﻿
2020
337
﻿
2021
187
﻿
Thereafter
296
﻿
$ 5,031
﻿
﻿ </t>
  </si>
  <si>
    <t>Debt (Tables)</t>
  </si>
  <si>
    <t>Schedule Of Leverage Ratios And Applicable Margins</t>
  </si>
  <si>
    <t xml:space="preserve">﻿
﻿
Applicable Margin
﻿
Total Leverage Ratio
for Prime Rate Loans
﻿
﻿
&gt;= 2.50 to 1.0: 1.50
%
﻿
&gt; 1.75 to 1.00 but &lt;2.50 to 1.00: 1.00
%
﻿
&lt;= 1.75 to 1.00: 0.50
%
﻿ </t>
  </si>
  <si>
    <t>Schedule Of Long-Term Debt</t>
  </si>
  <si>
    <t xml:space="preserve">﻿
﻿
July 31
July 31
﻿
2016
2015
﻿ Notes payable principal
$ 9,168
$ 10,529
﻿ Less debt issuance costs
(93)
(112)
﻿ Less current maturities
(2,417)
(1,338)
﻿ Notes payable - non-current
$ 6,658
$ 9,079
﻿
﻿ </t>
  </si>
  <si>
    <t>Schedule Of Minimum Principal Payments</t>
  </si>
  <si>
    <t xml:space="preserve">﻿
﻿
﻿ Fiscal year ending July 31:
SVB Term Note
TCS Notes
DCi Notes
Total Notes Payable
﻿ 2017
$ 832
$ 965
$ 621
$ 2,418
﻿ 2018
1,134
1,014
645
2,793
﻿ 2019
1,211
261
670
2,142
﻿ 2020
1,815
—
—
1,815
﻿
$ 4,992
$ 2,240
$ 1,936
$ 9,168
﻿
﻿ </t>
  </si>
  <si>
    <t>Business Combinations (Tables)</t>
  </si>
  <si>
    <t>Business Acquisition [Line Items]</t>
  </si>
  <si>
    <t>Schedule Of Unaudited Pro Forma Financial Information</t>
  </si>
  <si>
    <t xml:space="preserve">﻿
﻿
Twelve months ended July 31
﻿
2016
2015
﻿
Revenue
$ 47,693
$ 45,106
﻿
Net income
$ 1,743
$ 1,270
﻿
﻿
Net income per common share:
﻿
Basic
$ 0.10
$ 0.08
﻿
Diluted
$ 0.10
$ 0.07
﻿ </t>
  </si>
  <si>
    <t>Schedule Of Pro Forma Adjustments</t>
  </si>
  <si>
    <t xml:space="preserve">﻿
﻿
Twelve months ended July 31
﻿
2016
2015
﻿
﻿
Amortization of intangible assets
-
343
﻿
Acquisition-related professional fees
-
(442)
﻿
Interest expense
-
125
﻿
Income tax benefit (expense)
-
132
﻿
Total adjustments
-
158
﻿
﻿ </t>
  </si>
  <si>
    <t>DCi [Member]</t>
  </si>
  <si>
    <t>Schedule Of Purchase Price Allocation</t>
  </si>
  <si>
    <t xml:space="preserve">﻿
﻿
Purchase
﻿
Price
﻿
Cash
$ 3,750
﻿
Financed by note payable
1,936
﻿
Issuance of common stock
500
﻿
Purchase price
$ 6,186
﻿
﻿
Purchase
﻿
Allocation
﻿
Trade receivables
$ 427
﻿
Prepaid expense and other
38
﻿
Assumed liabilities
(260)
﻿
Furniture and equipment
387
﻿
Software product costs
698
﻿
Intangible assets
1,830
﻿
Goodwill
3,066
﻿
Purchase price allocation
$ 6,186
﻿
﻿ </t>
  </si>
  <si>
    <t>TASCO [Member]</t>
  </si>
  <si>
    <t xml:space="preserve">﻿
﻿
﻿
Purchase
﻿
Price
﻿
Cash
$ 1,750
﻿
Issuance of common stock
800
﻿
Contingent holdback
138
﻿
Purchase price
$ 2,688
﻿
﻿
Purchase
﻿
Allocation
﻿
Trade receivables
$ 120
﻿
Assumed liabilities
(227)
﻿
Software product costs
434
﻿
Intangible assets
1,000
﻿
Goodwill
1,361
﻿
Purchase price allocation
$ 2,688
﻿
﻿ </t>
  </si>
  <si>
    <t>TCS [Member]</t>
  </si>
  <si>
    <t xml:space="preserve">﻿
﻿
﻿
Purchase
﻿
Price
﻿
Cash
$ 4,200
﻿
Financed by note payable
2,933
﻿
Issuance of common stock
1,980
﻿
Contingent earn-out
711
﻿
Purchase price
$ 9,824
﻿
﻿
﻿
Purchase
﻿
Allocation
﻿
Trade receivables
$ 606
﻿
Prepaid expense and other
33
﻿
Assumed liabilities
(668)
﻿
Furniture and equipment
117
﻿
Software product costs
820
﻿
Intangible assets
4,080
﻿
Goodwill
4,836
﻿
Purchase price allocation
$ 9,824
﻿
﻿ </t>
  </si>
  <si>
    <t>Other Intangible Assets (Tables)</t>
  </si>
  <si>
    <t>Schedule Of Amortizable Intangible Assets</t>
  </si>
  <si>
    <t>Contingent Liabilities (Tables)</t>
  </si>
  <si>
    <t>Schedule Of Changes In Holdback And Earn-Out Payable</t>
  </si>
  <si>
    <t xml:space="preserve">﻿
﻿
Twelve months ended July 31
﻿
2016
2015
﻿ Beginning balance
$ 1,116
$ 448
﻿ Additions
-
911
﻿ Adjustments
(62)
-
﻿ Payments
(686)
(292)
﻿ Imputed interest recognized
28
49
﻿ Gain on change in fair value of earn-out
(5)
-
﻿ Ending balance
$ 391
$ 1,116
﻿ Less current portion
$ (331)
$ (754)
﻿ Ending balance, long-term
$ 60
$ 362
﻿
﻿ </t>
  </si>
  <si>
    <t>Schedule Of Estimated Contingent Liability Payments</t>
  </si>
  <si>
    <t xml:space="preserve">﻿
﻿
2017
$ 331
﻿
2018
70
﻿
Total estimated payments
401
﻿
Less imputed interest
(10)
﻿
Present value of contingent liabilities
$ 391
﻿
﻿ </t>
  </si>
  <si>
    <t>Capital And Operating Leases (Tables)</t>
  </si>
  <si>
    <t>Schedule Of Equipment And Leasehold Improvements</t>
  </si>
  <si>
    <t xml:space="preserve">﻿
﻿
﻿
2016
2015
﻿ Equipment and leasehold improvements with
﻿ outstanding captial lease obligations
$ 663
$ 663
﻿ Less: accumulated depreciation (1)
(358)
(215)
﻿ Net equipment and leasehold improvements with
﻿ outstanding capital lease obligations
$ 305
$ 448
﻿
(1) Depreciation of leased equipment and leasehold improvements is included in depreciation and other amortization expense </t>
  </si>
  <si>
    <t>Schedule Of Future Minimum Lease Payments For Capital And Operating Leases</t>
  </si>
  <si>
    <t xml:space="preserve">﻿
﻿
Capital
Operating
﻿
Fiscal Year Ending July 31:
Leases
Leases
﻿
2017
$ 58
$ 1,101
﻿
2018
50
1,004
﻿
2019
17
726
﻿
2020
—
473
﻿
2021
—
364
﻿
Thereafter
—
—
﻿
Total minimum lease payments
125
3,668
﻿
Less amounts related to interest
(12)
—
﻿
Net minimum lease payments
$ 113
$ 3,668
﻿ </t>
  </si>
  <si>
    <t>Stock-Based Compensation Plans (Tables)</t>
  </si>
  <si>
    <t>2000 Plan [Member]</t>
  </si>
  <si>
    <t>Share-based Compensation Arrangement by Share-based Payment Award [Line Items]</t>
  </si>
  <si>
    <t>Schedule Of Changes In Option Shares</t>
  </si>
  <si>
    <t xml:space="preserve">﻿
﻿
Number of Options
Wtd. Avg. Exercise Price
Wtd. Avg. Remaining Contractual Period (Years)
Aggregate Intrinsic Value
﻿ Outstanding at 7/31/2015
472,250
$ 1.52
2.52
$ 783,174
﻿ Granted
-
n/a
n/a
n/a
﻿ Exercised
(86,500)
1.79
n/a
n/a
﻿ Forfeited
(1,000)
2.15
n/a
n/a
﻿ Outstanding at 7/31/2016
384,750
$ 1.46
1.89
$ 1,408,027
﻿ Exercisable at 7/31/2016
384,750
$ 1.46
1.89
$ 1,408,027
﻿
﻿ </t>
  </si>
  <si>
    <t>2010 Plan [Member]</t>
  </si>
  <si>
    <t xml:space="preserve">﻿
﻿
Number of Options
Wtd. Avg. Exercise Price
Wtd. Avg. Remaining Contractual Period (Years)
Aggregate Intrinsic Value
﻿ Outstanding at 7/31/2015
434,751
$ 2.34
7.47
$ 387,964
﻿ Granted
-
n/a
n/a
n/a
﻿ Exercised
(57,500)
1.40
n/a
n/a
﻿ Forfeited
(19,625)
1.86
n/a
n/a
﻿ Outstanding at 7/31/2016
357,626
$ 2.52
6.95
$ 930,816
﻿ Exercisable at7/31/2016
287,626
$ 2.33
6.75
$ 802,666
﻿
﻿ </t>
  </si>
  <si>
    <t>Schedule Of Changes In Non-Vested Option Shares</t>
  </si>
  <si>
    <t xml:space="preserve">﻿
﻿
Number of Options
Wtd. Avg. Exercise Price
﻿ Non-vested at 7/31/2015
166,498
$ 2.99
﻿ Granted
-
n/a
﻿ Vested
(85,623)
2.81
﻿ Forfeited
(10,875)
2.54
﻿ Non-vested at 7/31/2016
70,000
$ 3.29
﻿
﻿ </t>
  </si>
  <si>
    <t>Schedule Of Changes In Unvested Restricted Shares</t>
  </si>
  <si>
    <t xml:space="preserve">﻿
﻿
﻿
Twelve months ended July 31
﻿
2016
2015
﻿
Beginning balance unvested restricted stock
671,211
93,704
﻿
Granted
42,359
653,321
﻿
Vested
(49,887)
(70,040)
﻿
Forfeited
(5,771)
(5,774)
﻿
Ending balance unvested restricted stock
657,912
671,211
﻿
﻿ </t>
  </si>
  <si>
    <t>Income Taxes (Tables)</t>
  </si>
  <si>
    <t>Provision For Income Taxes</t>
  </si>
  <si>
    <t xml:space="preserve">﻿
﻿
Twelve months ended July 31
﻿
2016
2015
﻿
Current:
﻿
Federal
$ (52)
$ (36)
﻿
State
(106)
(54)
﻿
Change in valuation allowance
222
(212)
﻿
Deferred, net
(1,415)
(509)
﻿
Income tax expense
$ (1,351)
$ (811)
﻿
﻿ </t>
  </si>
  <si>
    <t>Schedule Of Effective Income Tax Reconciliation</t>
  </si>
  <si>
    <t xml:space="preserve">﻿
﻿
Twelve months ended July 31
﻿
2016
2015
﻿
Computed federal and state income taxes at 37%
$ (1,272)
$ (805)
﻿
Permanent items
(53)
(64)
﻿
Change in estimate of valuation allowance
-
(420)
﻿
Change in tax law
-
466
﻿
Prior year true ups
(5)
-
﻿
Other
(21)
12
﻿
Income tax expense
$ (1,351)
$ (811)
﻿ </t>
  </si>
  <si>
    <t>Summary Of Accumulated NOLs Expiration</t>
  </si>
  <si>
    <t xml:space="preserve">﻿
﻿
﻿
Twelve months ended July 31,
Federal
State
International
﻿
2017
$
—
$ 2,665
$ 276
﻿
2018
—
1,841
145
﻿
2019
—
482
—
﻿
2020
1,073
3,258
78
﻿
2021
—
—
103
﻿
2022
—
—
228
﻿
2023
—
—
225
﻿
2024
4
4
544
﻿
2025
—
—
271
﻿
2030+
946
75
—
﻿
$ 2,023
$ 8,326
$ 1,870
﻿
* Years not shown have no amounts that expire. </t>
  </si>
  <si>
    <t>Significant Components Of Deferred Tax Liabilities And Assets</t>
  </si>
  <si>
    <t xml:space="preserve">﻿
﻿
2016
2015
﻿
Deferred tax assets:
﻿
Net operating loss carryforwards
$ 1,617
$ 2,677
﻿
Alternative minimum tax credit carryforwards
298
246
﻿
Deferred revenue
2,306
2,525
﻿
Software product costs
633
566
﻿
Intangible assets
923
689
﻿
Other
630
620
﻿
Total deferred tax assets
$ 6,407
$ 7,323
﻿
Valuation allowance for deferred tax assets
(898)
(1,113)
﻿
Net deferred tax assets
$ 5,509
$ 6,210
﻿
Deferred tax liabilities:
﻿
Goodwill
(1,215)
(720)
﻿
Net deferred taxes
$ 4,294
$ 5,490
﻿
﻿ </t>
  </si>
  <si>
    <t>Description Of The Business And Significant Accounting Policies (Narrative) (Details)</t>
  </si>
  <si>
    <t>Jul. 31, 2016USD ($)segmentcustomer$ / sharesitemshares</t>
  </si>
  <si>
    <t>Jul. 31, 2015USD ($)customer</t>
  </si>
  <si>
    <t>Aug. 01, 2015USD ($)</t>
  </si>
  <si>
    <t>Description Of Business And Significant Accounting Policies [Line Items]</t>
  </si>
  <si>
    <t>Number of manufacturers | item</t>
  </si>
  <si>
    <t>Number of equipment dealers, distributors and manufacturers | item</t>
  </si>
  <si>
    <t>Incorporation state</t>
  </si>
  <si>
    <t>Wisconsin</t>
  </si>
  <si>
    <t>Trade receivables period</t>
  </si>
  <si>
    <t>30 days</t>
  </si>
  <si>
    <t>Threshold period pas due for individual review for impairment</t>
  </si>
  <si>
    <t>90 days</t>
  </si>
  <si>
    <t>Estimated economic life</t>
  </si>
  <si>
    <t>11 years 1 month 10 days</t>
  </si>
  <si>
    <t>11 years 3 months 22 days</t>
  </si>
  <si>
    <t>Goodwill reporting unit | segment</t>
  </si>
  <si>
    <t>Goodwill impairment</t>
  </si>
  <si>
    <t>Outstanding warrants | shares</t>
  </si>
  <si>
    <t>Strike price | $ / shares</t>
  </si>
  <si>
    <t>Warrants expiration date</t>
  </si>
  <si>
    <t>Mar. 15,
		2018</t>
  </si>
  <si>
    <t>Advertising costs</t>
  </si>
  <si>
    <t>Legal provisions</t>
  </si>
  <si>
    <t>Minimum [Member] | Software Products [Member]</t>
  </si>
  <si>
    <t>2 years</t>
  </si>
  <si>
    <t>Maximum [Member] | Software Products [Member]</t>
  </si>
  <si>
    <t>14 years</t>
  </si>
  <si>
    <t>Customer Concentration Risk [Member] | Revenue [Member]</t>
  </si>
  <si>
    <t>Number of customers accounting for ten percent or more of revenue | customer</t>
  </si>
  <si>
    <t>Customer Concentration Risk [Member] | Minimum [Member] | Revenue [Member]</t>
  </si>
  <si>
    <t>Percentage of revenue</t>
  </si>
  <si>
    <t>10.00%</t>
  </si>
  <si>
    <t>Restatement Adjustment [Member] | Prepaid Expenses And Other [Member]</t>
  </si>
  <si>
    <t>Debt issuance costs previously recorded to other accounts</t>
  </si>
  <si>
    <t>Restatement Adjustment [Member] | Other Long-Term Assets [Member]</t>
  </si>
  <si>
    <t>Description Of The Business And Significant Accounting Policies (Property, Plant And Equipment Estimated Useful Lives) (Details)</t>
  </si>
  <si>
    <t>Minimum [Member] | Computer Equipment And Software For Internal Use [Member]</t>
  </si>
  <si>
    <t>Property, Plant and Equipment [Line Items]</t>
  </si>
  <si>
    <t>Estimated useful lives</t>
  </si>
  <si>
    <t>3 years</t>
  </si>
  <si>
    <t>Minimum [Member] | Leasehold Improvements [Member]</t>
  </si>
  <si>
    <t>Minimum [Member] | Furniture and Equipment [Member]</t>
  </si>
  <si>
    <t>Maximum [Member] | Computer Equipment And Software For Internal Use [Member]</t>
  </si>
  <si>
    <t>7 years</t>
  </si>
  <si>
    <t>Maximum [Member] | Leasehold Improvements [Member]</t>
  </si>
  <si>
    <t>Maximum [Member] | Furniture and Equipment [Member]</t>
  </si>
  <si>
    <t>5 years</t>
  </si>
  <si>
    <t>Description Of The Business And Significant Accounting Policies (Schedule Of Supplemental Cash Flow Information) (Details) - USD ($) shares in Thousands, $ in Thousands</t>
  </si>
  <si>
    <t>Tax benefit of stock options exercised</t>
  </si>
  <si>
    <t>Cashless exercise of common stock warrants</t>
  </si>
  <si>
    <t>Issuance of common stock in connection with acquisitions</t>
  </si>
  <si>
    <t>Debt issued in connection with acquisition</t>
  </si>
  <si>
    <t>Capital leases acquired in connection with acquisitions</t>
  </si>
  <si>
    <t>Current assets acquired in connection with acquisitions</t>
  </si>
  <si>
    <t>Accrued liabilities assumed in connection with acquisitions</t>
  </si>
  <si>
    <t>Equipment and leasehold improvements acquired in connection with acquisitions</t>
  </si>
  <si>
    <t>Capitalized software product costs acquired in connection with acquisitions</t>
  </si>
  <si>
    <t>Goodwill and intangible assets acquired in connection with acquisitions</t>
  </si>
  <si>
    <t>Contingent liabilities incurred in connection with acquisition</t>
  </si>
  <si>
    <t>Basic And Diluted Net Income Per Common Share (Details) - USD ($) $ / shares in Units, shares in Thousands, $ in Thousands</t>
  </si>
  <si>
    <t>Weighted-average common shares outstanding</t>
  </si>
  <si>
    <t>Effect of dilutive stock options and warrants</t>
  </si>
  <si>
    <t>Diluted weighted-average common shares outstanding</t>
  </si>
  <si>
    <t>Options and warrants that could potentially dilute net income per share in the future that are not included in the computation of diluted net income per share, as their impact is anti-dilutive</t>
  </si>
  <si>
    <t>Capitalized And Purchased Software Product Costs (Schedule Of Capitalized And Purchased Software Product Costs) (Details) - USD ($) $ in Thousands</t>
  </si>
  <si>
    <t>Jul. 31, 2014</t>
  </si>
  <si>
    <t>Software Product Costs</t>
  </si>
  <si>
    <t>Accumulated Amortization</t>
  </si>
  <si>
    <t>Capitalized costs</t>
  </si>
  <si>
    <t>Acquired software</t>
  </si>
  <si>
    <t>Disposals, Software Product Costs</t>
  </si>
  <si>
    <t>Disposals, Accumulated Amortization</t>
  </si>
  <si>
    <t>Amortization expense</t>
  </si>
  <si>
    <t>Capitalized And Purchased Software Product Costs (Schedule Of Estimated Future Amortization Expense) (Details) - USD ($) $ in Thousands</t>
  </si>
  <si>
    <t>Thereafter</t>
  </si>
  <si>
    <t>Amortizable Intangible Assets, Net Value</t>
  </si>
  <si>
    <t>Debt (Narrative) (Details)</t>
  </si>
  <si>
    <t>Sep. 30, 2014USD ($)loan</t>
  </si>
  <si>
    <t>Aug. 01, 2017USD ($)</t>
  </si>
  <si>
    <t>Jul. 31, 2016USD ($)</t>
  </si>
  <si>
    <t>Aug. 01, 2019USD ($)</t>
  </si>
  <si>
    <t>Aug. 01, 2016USD ($)</t>
  </si>
  <si>
    <t>Jul. 31, 2015USD ($)</t>
  </si>
  <si>
    <t>Jul. 13, 2015USD ($)</t>
  </si>
  <si>
    <t>Apr. 26, 2013USD ($)</t>
  </si>
  <si>
    <t>Debt Instrument [Line Items]</t>
  </si>
  <si>
    <t>Aggregate principal amount</t>
  </si>
  <si>
    <t>SVB Agreement [Member]</t>
  </si>
  <si>
    <t>Issuance date</t>
  </si>
  <si>
    <t>Apr. 26,
		2013</t>
  </si>
  <si>
    <t>SVB Agreement [Member] | Term Loan [Member]</t>
  </si>
  <si>
    <t>Term loan</t>
  </si>
  <si>
    <t>Maturity date</t>
  </si>
  <si>
    <t>Apr. 26,
		2018</t>
  </si>
  <si>
    <t>SVB Agreement [Member] | Revolving Credit Facility [Member]</t>
  </si>
  <si>
    <t>Revolving credit facility</t>
  </si>
  <si>
    <t>Revolving credit facility maturity date</t>
  </si>
  <si>
    <t>Apr. 26,
		2015</t>
  </si>
  <si>
    <t>SVB Modification Agreement [Member]</t>
  </si>
  <si>
    <t>Sep. 30,
		2014</t>
  </si>
  <si>
    <t>Effective interest rate</t>
  </si>
  <si>
    <t>4.00%</t>
  </si>
  <si>
    <t>Additional payments required as percentage of excess cash flow</t>
  </si>
  <si>
    <t>25.00%</t>
  </si>
  <si>
    <t>Total Leverage Ratio</t>
  </si>
  <si>
    <t>Fixed Charge Coverage Ratio</t>
  </si>
  <si>
    <t>SVB Modification Agreement [Member] | Prime Rate [Member]</t>
  </si>
  <si>
    <t>Applicable margin</t>
  </si>
  <si>
    <t>3.50%</t>
  </si>
  <si>
    <t>SVB Modification Agreement [Member] | Term Loan [Member]</t>
  </si>
  <si>
    <t>Sep. 30,
		2019</t>
  </si>
  <si>
    <t>Term loan quarterly installments</t>
  </si>
  <si>
    <t>Term loan prepayment penalty</t>
  </si>
  <si>
    <t>SVB Modification Agreement [Member] | Term Loan [Member] | Forecast [Member]</t>
  </si>
  <si>
    <t>SVB Modification Agreement [Member] | Revolving Credit Facility [Member]</t>
  </si>
  <si>
    <t>Nov. 30,
		2016</t>
  </si>
  <si>
    <t>Revolving credit facility outstanding</t>
  </si>
  <si>
    <t>TCS Notes [Member] | Promissory Note [Member]</t>
  </si>
  <si>
    <t>Sep. 30,
		2018</t>
  </si>
  <si>
    <t>Number of notes issued in connection with acquisition | loan</t>
  </si>
  <si>
    <t>Debt instrument valuation adjustment</t>
  </si>
  <si>
    <t>Interest rate</t>
  </si>
  <si>
    <t>5.00%</t>
  </si>
  <si>
    <t>Default interest rate</t>
  </si>
  <si>
    <t>7.50%</t>
  </si>
  <si>
    <t>Payable quarterly commencement date</t>
  </si>
  <si>
    <t>Dec. 29,
		2014</t>
  </si>
  <si>
    <t>DCi Notes [Member] | Promissory Note [Member]</t>
  </si>
  <si>
    <t>Jul. 13,
		2015</t>
  </si>
  <si>
    <t>Jul. 13,
		2019</t>
  </si>
  <si>
    <t>Oct. 13,
		2015</t>
  </si>
  <si>
    <t>Minimum [Member] | SVB Modification Agreement [Member]</t>
  </si>
  <si>
    <t>Maximum [Member] | SVB Modification Agreement [Member]</t>
  </si>
  <si>
    <t>Total Leverage Ratio threshold</t>
  </si>
  <si>
    <t>Debt (Schedule Of Leverage Ratios And Applicable Margins) (Details)</t>
  </si>
  <si>
    <t>Range 1 [Member] | Prime Rate [Member]</t>
  </si>
  <si>
    <t>Applicable Margin for Prime Rate Loans</t>
  </si>
  <si>
    <t>1.50%</t>
  </si>
  <si>
    <t>Range 2 [Member] | Prime Rate [Member]</t>
  </si>
  <si>
    <t>1.00%</t>
  </si>
  <si>
    <t>Range 3 [Member] | Prime Rate [Member]</t>
  </si>
  <si>
    <t>0.50%</t>
  </si>
  <si>
    <t>Minimum [Member] | Range 1 [Member]</t>
  </si>
  <si>
    <t>Minimum [Member] | Range 2 [Member]</t>
  </si>
  <si>
    <t>Maximum [Member] | Range 2 [Member]</t>
  </si>
  <si>
    <t>Maximum [Member] | Range 3 [Member]</t>
  </si>
  <si>
    <t>Debt (Schedule Of Long-Term Debt) (Details) - USD ($) $ in Thousands</t>
  </si>
  <si>
    <t>Notes payable principal</t>
  </si>
  <si>
    <t>Less debt issuance costs</t>
  </si>
  <si>
    <t>Less current maturities</t>
  </si>
  <si>
    <t>Notes payable - non-current</t>
  </si>
  <si>
    <t>Debt (Schedule Of Minimum Principal Payments) (Details) - USD ($) $ in Thousands</t>
  </si>
  <si>
    <t>Term Loan [Member] | SVB Modification Agreement [Member]</t>
  </si>
  <si>
    <t>Promissory Note [Member] | TCS Notes [Member]</t>
  </si>
  <si>
    <t>Promissory Note [Member] | DCi Notes [Member]</t>
  </si>
  <si>
    <t>Business Combinations (Narrative) (Details)</t>
  </si>
  <si>
    <t>Jul. 13, 2015USD ($)shares</t>
  </si>
  <si>
    <t>Apr. 27, 2015USD ($)shares</t>
  </si>
  <si>
    <t>Sep. 30, 2014USD ($)loanshares</t>
  </si>
  <si>
    <t>Cash consideration</t>
  </si>
  <si>
    <t>Goodwill increase</t>
  </si>
  <si>
    <t>Acquisition date</t>
  </si>
  <si>
    <t>Shares consideration | shares</t>
  </si>
  <si>
    <t>Liabilities incurred</t>
  </si>
  <si>
    <t>Tax deductible goodwill</t>
  </si>
  <si>
    <t>Estimated tax rate</t>
  </si>
  <si>
    <t>40.00%</t>
  </si>
  <si>
    <t>Apr. 27,
		2015</t>
  </si>
  <si>
    <t>Holdback payable consideration</t>
  </si>
  <si>
    <t>Earn-out period</t>
  </si>
  <si>
    <t>Minimum [Member] | TCS [Member]</t>
  </si>
  <si>
    <t>Percentage increase in equipment dealer websites portfolio</t>
  </si>
  <si>
    <t>30.00%</t>
  </si>
  <si>
    <t>Business Combinations (Schedule Of Purchase Price Allocation) (Details) - USD ($)</t>
  </si>
  <si>
    <t>Jul. 13, 2015</t>
  </si>
  <si>
    <t>Apr. 27, 2015</t>
  </si>
  <si>
    <t>Sep. 30, 2014</t>
  </si>
  <si>
    <t>Cash</t>
  </si>
  <si>
    <t>Financed by note payable</t>
  </si>
  <si>
    <t>Issuance of common stock</t>
  </si>
  <si>
    <t>Purchase price</t>
  </si>
  <si>
    <t>Prepaid expense and other</t>
  </si>
  <si>
    <t>Assumed liabilities</t>
  </si>
  <si>
    <t>Software product costs</t>
  </si>
  <si>
    <t>Intangible assets</t>
  </si>
  <si>
    <t>Purchase price allocation</t>
  </si>
  <si>
    <t>Contingent holdback</t>
  </si>
  <si>
    <t>Contingent earn-out</t>
  </si>
  <si>
    <t>Business Combinations (Schedule Of Unaudited Pro Forma Financial Information) (Details) - USD ($) $ / shares in Units, $ in Thousands</t>
  </si>
  <si>
    <t>Revenue</t>
  </si>
  <si>
    <t>Business Combinations (Schedule Of Pro Forma Adjustments) (Details) $ in Thousands</t>
  </si>
  <si>
    <t>Amortization of intangible assets</t>
  </si>
  <si>
    <t>Acquisition-related professional fees</t>
  </si>
  <si>
    <t>Income tax benefit (expense)</t>
  </si>
  <si>
    <t>Total adjustments</t>
  </si>
  <si>
    <t>Other Intangible Assets (Schedule Of Amortizable Intangible Assets) (Details) - USD ($) $ in Thousands</t>
  </si>
  <si>
    <t>Amortizable Intangible Assets, Cost Basis</t>
  </si>
  <si>
    <t>Amortizable Intangible Assets, Accumulated Amortization</t>
  </si>
  <si>
    <t>Activity, Cost Basis</t>
  </si>
  <si>
    <t>Activity, Accumulated Amortization</t>
  </si>
  <si>
    <t>Activity, Net Value</t>
  </si>
  <si>
    <t>Weighted average remaining useful life</t>
  </si>
  <si>
    <t>Customer Relationships [Member]</t>
  </si>
  <si>
    <t>11 years 9 months 29 days</t>
  </si>
  <si>
    <t>12 years 7 days</t>
  </si>
  <si>
    <t>Other Intangibles [Member]</t>
  </si>
  <si>
    <t>8 years 6 months 11 days</t>
  </si>
  <si>
    <t>3 years 2 months 5 days</t>
  </si>
  <si>
    <t>Other Intangible Assets (Schedule Of Estimated Future Amortization Expense) (Details) - USD ($) $ in Thousands</t>
  </si>
  <si>
    <t>Contingent Liabilities (Narrative) (Details) - USD ($)</t>
  </si>
  <si>
    <t>Aug. 11, 2012</t>
  </si>
  <si>
    <t>Sep. 30, 2015</t>
  </si>
  <si>
    <t>Nov. 30, 2013</t>
  </si>
  <si>
    <t>Dec. 31, 2016</t>
  </si>
  <si>
    <t>Dec. 31, 2015</t>
  </si>
  <si>
    <t>Oct. 31, 2013</t>
  </si>
  <si>
    <t>Business Acquisition, Contingent Consideration [Line Items]</t>
  </si>
  <si>
    <t>Gain on change in fair value of earn-out payable</t>
  </si>
  <si>
    <t>Shares of common stock issued concurrent with earn-out payment</t>
  </si>
  <si>
    <t>Earn-out payment</t>
  </si>
  <si>
    <t>TCS [Member] | Forecast [Member]</t>
  </si>
  <si>
    <t>Ready2Ride [Member]</t>
  </si>
  <si>
    <t>Loss contingency</t>
  </si>
  <si>
    <t>Maximum [Member] | Ready2Ride [Member]</t>
  </si>
  <si>
    <t>Contingent Liabilities (Schedule Of Changes In Holdback And Earn-Out Payable) (Details) - USD ($) $ in Thousands</t>
  </si>
  <si>
    <t>Beginning balance</t>
  </si>
  <si>
    <t>Additions</t>
  </si>
  <si>
    <t>Adjustments</t>
  </si>
  <si>
    <t>Payments</t>
  </si>
  <si>
    <t>Imputed interest recognized</t>
  </si>
  <si>
    <t>Ending balance</t>
  </si>
  <si>
    <t>Less current portion</t>
  </si>
  <si>
    <t>Ending balance, long-term</t>
  </si>
  <si>
    <t>Contingent Liabilities (Schedule Of Estimated Contingent Liability Payments) (Details) - USD ($) $ in Thousands</t>
  </si>
  <si>
    <t>Total estimated payments</t>
  </si>
  <si>
    <t>Less imputed interest</t>
  </si>
  <si>
    <t>Present value of contingent liabilities</t>
  </si>
  <si>
    <t>Capital And Operating Leases (Narrative) (Details) - USD ($)</t>
  </si>
  <si>
    <t>Capital Leased Assets [Line Items]</t>
  </si>
  <si>
    <t>Total rental and related operating expense</t>
  </si>
  <si>
    <t>Current deferred rent</t>
  </si>
  <si>
    <t>Long term deferred rent</t>
  </si>
  <si>
    <t>Capital Lease Obligations [Member]</t>
  </si>
  <si>
    <t>Weighted average interest rate</t>
  </si>
  <si>
    <t>8.80%</t>
  </si>
  <si>
    <t>Depreciation expense</t>
  </si>
  <si>
    <t>Minimum [Member]</t>
  </si>
  <si>
    <t>Rent increase percentage</t>
  </si>
  <si>
    <t>0.00%</t>
  </si>
  <si>
    <t>Minimum [Member] | Capital Lease Obligations [Member]</t>
  </si>
  <si>
    <t>Lease agreement period</t>
  </si>
  <si>
    <t>Maximum [Member]</t>
  </si>
  <si>
    <t>Maximum [Member] | Capital Lease Obligations [Member]</t>
  </si>
  <si>
    <t>Capital And Operating Leases (Schedule Of Equipment And Leasehold Improvements) (Details) - USD ($) $ in Thousands</t>
  </si>
  <si>
    <t>Equipment and leasehold improvements with outstanding capital lease obligations</t>
  </si>
  <si>
    <t>Less: accumulated depreciation</t>
  </si>
  <si>
    <t>[1]</t>
  </si>
  <si>
    <t>Depreciation of leased equipment and leasehold improvements is included in depreciation and other amortization expense</t>
  </si>
  <si>
    <t>Capital And Operating Leases (Schedule Of Future Minimum Lease Payments For Capital And Operating Leases ) (Details) $ in Thousands</t>
  </si>
  <si>
    <t>Capital Leases, 2017</t>
  </si>
  <si>
    <t>Capital Leases, 2018</t>
  </si>
  <si>
    <t>Capital Leases, 2019</t>
  </si>
  <si>
    <t>Capital Leases, Total minimum lease payments</t>
  </si>
  <si>
    <t>Capital Leases, Less amounts related to interest</t>
  </si>
  <si>
    <t>Capital Leases, Net minimum lease payments</t>
  </si>
  <si>
    <t>Operating Leases, 2017</t>
  </si>
  <si>
    <t>Operating Leases, 2018</t>
  </si>
  <si>
    <t>Operating Leases, 2019</t>
  </si>
  <si>
    <t>Operating Leases, 2020</t>
  </si>
  <si>
    <t>Operating Leases, 2021</t>
  </si>
  <si>
    <t>Operating Leases, Total/Net minimum lease payments</t>
  </si>
  <si>
    <t>Stock-Based Compensation Plans (Narrative) (Details) - USD ($)</t>
  </si>
  <si>
    <t>1 Months Ended</t>
  </si>
  <si>
    <t>Mar. 31, 2015</t>
  </si>
  <si>
    <t>Estimated forfeiture rate</t>
  </si>
  <si>
    <t>10.10%</t>
  </si>
  <si>
    <t>Stock Options [Member]</t>
  </si>
  <si>
    <t>Options granted</t>
  </si>
  <si>
    <t>Total stock compensation expense recognized</t>
  </si>
  <si>
    <t>Unrecognized compensation costs</t>
  </si>
  <si>
    <t>Capitalized stock-based compensation costs</t>
  </si>
  <si>
    <t>2000 Plan [Member] | Stock Options [Member]</t>
  </si>
  <si>
    <t>Common stock authorized for issuance</t>
  </si>
  <si>
    <t>Expiration term</t>
  </si>
  <si>
    <t>Shareholder percent ownership of the company</t>
  </si>
  <si>
    <t>Exercise prices for options outstanding</t>
  </si>
  <si>
    <t>2000 Plan [Member] | Maximum [Member] | Stock Options [Member]</t>
  </si>
  <si>
    <t>10 years</t>
  </si>
  <si>
    <t>2000 Plan [Member] | Minimum [Member] | Stock Options [Member]</t>
  </si>
  <si>
    <t>2010 Plan [Member] | Stock Options [Member]</t>
  </si>
  <si>
    <t>Purchase price as percent of market value</t>
  </si>
  <si>
    <t>100.00%</t>
  </si>
  <si>
    <t>Weighted-average remaining vesting period</t>
  </si>
  <si>
    <t>1 year 5 months 19 days</t>
  </si>
  <si>
    <t>2010 Plan [Member] | Common Stock, Restricted Stock And Restricted Stock Unit Awards [Member]</t>
  </si>
  <si>
    <t>2010 Plan [Member] | Restricted Stock [Member]</t>
  </si>
  <si>
    <t>Unrecognized compensation expense</t>
  </si>
  <si>
    <t>2010 Plan [Member] | Maximum [Member] | Stock Options [Member]</t>
  </si>
  <si>
    <t>2010 Plan [Member] | Minimum [Member] | Stock Options [Member]</t>
  </si>
  <si>
    <t>2000 ESPP [Member]</t>
  </si>
  <si>
    <t>85.00%</t>
  </si>
  <si>
    <t>Common stock reserved for issuance</t>
  </si>
  <si>
    <t>Shares issued</t>
  </si>
  <si>
    <t>Service period</t>
  </si>
  <si>
    <t>6 months</t>
  </si>
  <si>
    <t>Maximum number of shares per employee per year</t>
  </si>
  <si>
    <t>Tranche One [Member] | Stock Options [Member]</t>
  </si>
  <si>
    <t>Vesting percentage</t>
  </si>
  <si>
    <t>Tranche Two [Member] | Stock Options [Member]</t>
  </si>
  <si>
    <t>Vesting period</t>
  </si>
  <si>
    <t>Directors [Member] | Tranche One [Member] | Stock Options [Member]</t>
  </si>
  <si>
    <t>50.00%</t>
  </si>
  <si>
    <t>Directors [Member] | Tranche Two [Member] | Stock Options [Member]</t>
  </si>
  <si>
    <t>Executive Officers [Member] | 2010 Plan [Member] | Restricted Stock [Member]</t>
  </si>
  <si>
    <t>4 years</t>
  </si>
  <si>
    <t>Shares of restricted stock</t>
  </si>
  <si>
    <t>Common stock granted</t>
  </si>
  <si>
    <t>Volatility rate</t>
  </si>
  <si>
    <t>46.00%</t>
  </si>
  <si>
    <t>Risk-free interest rate</t>
  </si>
  <si>
    <t>1.34%</t>
  </si>
  <si>
    <t>Executive Officers [Member] | Tranche One [Member] | 2010 Plan [Member] | Restricted Stock [Member]</t>
  </si>
  <si>
    <t>Market price threshold</t>
  </si>
  <si>
    <t>Executive Officers [Member] | Tranche Two [Member] | 2010 Plan [Member] | Restricted Stock [Member]</t>
  </si>
  <si>
    <t>20.00%</t>
  </si>
  <si>
    <t>Executive Officers [Member] | Tranche Three [Member] | 2010 Plan [Member] | Restricted Stock [Member]</t>
  </si>
  <si>
    <t>Executive Officers [Member] | Tranche Four [Member] | 2010 Plan [Member] | Restricted Stock [Member]</t>
  </si>
  <si>
    <t>Stock-Based Compensation Plans (Schedule Of Changes In Option Shares) (Details) - Stock Options [Member] - USD ($)</t>
  </si>
  <si>
    <t>Number of Options, Granted</t>
  </si>
  <si>
    <t>Number of Options, Outstanding, Beginning Balance</t>
  </si>
  <si>
    <t>Number of Options, Exercised</t>
  </si>
  <si>
    <t>Number of Options, Forfeit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Period (Years), Outstanding</t>
  </si>
  <si>
    <t>1 year 10 months 21 days</t>
  </si>
  <si>
    <t>2 years 6 months 7 days</t>
  </si>
  <si>
    <t>Weighted Average Remaining Contractual Period (Years), Exercisable</t>
  </si>
  <si>
    <t>Aggregate Intrinsic Value, Outstanding</t>
  </si>
  <si>
    <t>Aggregate Intrinsic Value, Exercisable</t>
  </si>
  <si>
    <t>6 years 11 months 12 days</t>
  </si>
  <si>
    <t>7 years 5 months 19 days</t>
  </si>
  <si>
    <t>6 years 9 months</t>
  </si>
  <si>
    <t>Stock-Based Compensation Plans (Schedule Of Changes In Non-Vested Option Shares) (Details) - Stock Options [Member]</t>
  </si>
  <si>
    <t>Jul. 31, 2016$ / sharesshares</t>
  </si>
  <si>
    <t>Number of Options, Non-vested, Beginning Balance</t>
  </si>
  <si>
    <t>Number of Options, Vested</t>
  </si>
  <si>
    <t>Number of Options, Non-vested, Ending Balance</t>
  </si>
  <si>
    <t>Weighted Average Exercise Price, Non-vested, Beginning Balance | $ / shares</t>
  </si>
  <si>
    <t>Weighted Average Exercise Price, Granted | $ / shares</t>
  </si>
  <si>
    <t>Weighted Average Exercise Price, Vested | $ / shares</t>
  </si>
  <si>
    <t>Weighted Average Exercise Price, Forfeited | $ / shares</t>
  </si>
  <si>
    <t>Weighted Average Exercise Price, Non-vested, Ending Balance | $ / shares</t>
  </si>
  <si>
    <t>Stock-Based Compensation Plans (Schedule Of Changes In Unvested Restricted Shares) (Details) - Restricted Stock [Member] - 2010 Plan [Member] - shares</t>
  </si>
  <si>
    <t>Beginning balance unvested restricted stock</t>
  </si>
  <si>
    <t>Granted</t>
  </si>
  <si>
    <t>Vested</t>
  </si>
  <si>
    <t>Forfeited</t>
  </si>
  <si>
    <t>Ending balance unvested restricted stock</t>
  </si>
  <si>
    <t>Income Taxes (Narrative) (Details) - USD ($)</t>
  </si>
  <si>
    <t>Operating Loss Carryforwards [Line Items]</t>
  </si>
  <si>
    <t>Statutory federal income tax rate</t>
  </si>
  <si>
    <t>34.00%</t>
  </si>
  <si>
    <t>Statutory state income tax rate</t>
  </si>
  <si>
    <t>3.00%</t>
  </si>
  <si>
    <t>Additional deferred tax assets</t>
  </si>
  <si>
    <t>Change in valuation allowance for deferred tax assets</t>
  </si>
  <si>
    <t>Valuation allowance increase expense (per share)</t>
  </si>
  <si>
    <t>Valuation allowance for deferred tax assets</t>
  </si>
  <si>
    <t>Net deferred tax assets</t>
  </si>
  <si>
    <t>Reserve for uncertain tax positions</t>
  </si>
  <si>
    <t>Federal [Member]</t>
  </si>
  <si>
    <t>Net operating loss carryforwards</t>
  </si>
  <si>
    <t>State [Member]</t>
  </si>
  <si>
    <t>State [Member] | Wisconsin [Member]</t>
  </si>
  <si>
    <t>Operating loss carryforwards expiration period</t>
  </si>
  <si>
    <t>20 years</t>
  </si>
  <si>
    <t>State [Member] | Wisconsin [Member] | Tax Year 2013 [Member]</t>
  </si>
  <si>
    <t>15 years</t>
  </si>
  <si>
    <t>International [Member]</t>
  </si>
  <si>
    <t>International [Member] | Netherlands [Member]</t>
  </si>
  <si>
    <t>9 years</t>
  </si>
  <si>
    <t>International [Member] | India [Member]</t>
  </si>
  <si>
    <t>8 years</t>
  </si>
  <si>
    <t>Income Taxes (Provision For Income Taxes) (Details) - USD ($) $ in Thousands</t>
  </si>
  <si>
    <t>Current: Federal</t>
  </si>
  <si>
    <t>Current: State</t>
  </si>
  <si>
    <t>Change in valuation allowance</t>
  </si>
  <si>
    <t>Deferred, net</t>
  </si>
  <si>
    <t>Income Taxes (Schedule Of Effective Income Tax Reconciliation) (Details) - USD ($)</t>
  </si>
  <si>
    <t>Computed federal and state income taxes at 37%</t>
  </si>
  <si>
    <t>Permanent items</t>
  </si>
  <si>
    <t>Change in estimate of valuation allowance</t>
  </si>
  <si>
    <t>Change in tax law</t>
  </si>
  <si>
    <t>Prior year true ups</t>
  </si>
  <si>
    <t>Other</t>
  </si>
  <si>
    <t>Federal and state statutory income tax rate</t>
  </si>
  <si>
    <t>37.00%</t>
  </si>
  <si>
    <t>Income Taxes (Summary Of Accumulated NOLs Expiration) (Details) $ in Thousands</t>
  </si>
  <si>
    <t>2017 [Member] | Federal [Member]</t>
  </si>
  <si>
    <t>2017 [Member] | State [Member]</t>
  </si>
  <si>
    <t>2017 [Member] | International [Member]</t>
  </si>
  <si>
    <t>2018 [Member] | Federal [Member]</t>
  </si>
  <si>
    <t>2018 [Member] | State [Member]</t>
  </si>
  <si>
    <t>2018 [Member] | International [Member]</t>
  </si>
  <si>
    <t>2019 [Member] | Federal [Member]</t>
  </si>
  <si>
    <t>2019 [Member] | State [Member]</t>
  </si>
  <si>
    <t>2019 [Member] | International [Member]</t>
  </si>
  <si>
    <t>2020 [Member] | Federal [Member]</t>
  </si>
  <si>
    <t>2020 [Member] | State [Member]</t>
  </si>
  <si>
    <t>2020 [Member] | International [Member]</t>
  </si>
  <si>
    <t>2021 [Member] | Federal [Member]</t>
  </si>
  <si>
    <t>2021 [Member] | State [Member]</t>
  </si>
  <si>
    <t>2021 [Member] | International [Member]</t>
  </si>
  <si>
    <t>2022 [Member] | Federal [Member]</t>
  </si>
  <si>
    <t>2022 [Member] | State [Member]</t>
  </si>
  <si>
    <t>2022 [Member] | International [Member]</t>
  </si>
  <si>
    <t>2023 [Member] | Federal [Member]</t>
  </si>
  <si>
    <t>2023 [Member] | State [Member]</t>
  </si>
  <si>
    <t>2023 [Member] | International [Member]</t>
  </si>
  <si>
    <t>2024 [Member] | Federal [Member]</t>
  </si>
  <si>
    <t>2024 [Member] | State [Member]</t>
  </si>
  <si>
    <t>2024 [Member] | International [Member]</t>
  </si>
  <si>
    <t>2025 [Member] | Federal [Member]</t>
  </si>
  <si>
    <t>2025 [Member] | State [Member]</t>
  </si>
  <si>
    <t>2025 [Member] | International [Member]</t>
  </si>
  <si>
    <t>2030+ [Member] | Federal [Member]</t>
  </si>
  <si>
    <t>2030+ [Member] | State [Member]</t>
  </si>
  <si>
    <t>2030+ [Member] | International [Member]</t>
  </si>
  <si>
    <t>Income Taxes (Significant Components Of Deferred Tax Liabilities And Assets) (Details) - USD ($) $ in Thousands</t>
  </si>
  <si>
    <t>Alternative minimum tax credit carryforwards</t>
  </si>
  <si>
    <t>Total deferred tax assets</t>
  </si>
  <si>
    <t>Net deferred taxes</t>
  </si>
  <si>
    <t>Employee Benefit Plan (Details) - 401 (K) Plan [Member] - USD ($)</t>
  </si>
  <si>
    <t>Defined Contribution Plan Disclosure [Line Items]</t>
  </si>
  <si>
    <t>Retirement savings plan maximum contribution percent</t>
  </si>
  <si>
    <t>Retirement savings plan maximum contribution</t>
  </si>
  <si>
    <t>Employer contribution percent</t>
  </si>
  <si>
    <t>Employer contribution amount</t>
  </si>
  <si>
    <t>Over Age 50 [Member]</t>
  </si>
  <si>
    <t>Employer contribution percent of employee salary</t>
  </si>
  <si>
    <t>Shareholders' Equity (Details) $ / shares in Units, $ in Thousands</t>
  </si>
  <si>
    <t>Jul. 31, 2015USD ($)$ / sharesshares</t>
  </si>
  <si>
    <t>Class of Stock [Line Items]</t>
  </si>
  <si>
    <t>Net proceeds from public equity offering | $</t>
  </si>
  <si>
    <t>Common stock sold | shares</t>
  </si>
  <si>
    <t>Sale price per shar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879796</v>
      </c>
    </row>
    <row spans="1:4" r="7">
      <c t="s" s="4" r="A7">
        <v>11</v>
      </c>
      <c t="s" s="4" r="B7">
        <v>12</v>
      </c>
    </row>
    <row spans="1:4" r="8">
      <c t="s" s="4" r="A8">
        <v>13</v>
      </c>
      <c t="s" s="4" r="B8">
        <v>14</v>
      </c>
    </row>
    <row spans="1:4" r="9">
      <c t="s" s="4" r="A9">
        <v>15</v>
      </c>
      <c t="s" s="4" r="B9">
        <v>16</v>
      </c>
    </row>
    <row spans="1:4" r="10">
      <c t="s" s="4" r="A10">
        <v>17</v>
      </c>
      <c t="s" s="4" r="B10">
        <v>16</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n" s="6" r="B15">
        <v>2016</v>
      </c>
    </row>
    <row spans="1:4" r="16">
      <c t="s" s="4" r="A16">
        <v>27</v>
      </c>
      <c t="s" s="4" r="B16">
        <v>28</v>
      </c>
    </row>
    <row spans="1:4" r="17">
      <c t="s" s="4" r="A17">
        <v>29</v>
      </c>
      <c t="n" s="6" r="C17">
        <v>17446816</v>
      </c>
    </row>
    <row spans="1:4" r="18">
      <c t="s" s="4" r="A18">
        <v>30</v>
      </c>
      <c t="n" s="7" r="D18">
        <v>5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118</v>
      </c>
      <c t="n" s="7" r="C3">
        <v>2284</v>
      </c>
    </row>
    <row spans="1:3" r="4">
      <c t="s" s="4" r="A4">
        <v>35</v>
      </c>
      <c t="n" s="6" r="B4">
        <v>1942</v>
      </c>
      <c t="n" s="6" r="C4">
        <v>2046</v>
      </c>
    </row>
    <row spans="1:3" r="5">
      <c t="s" s="4" r="A5">
        <v>36</v>
      </c>
      <c t="n" s="6" r="B5">
        <v>132</v>
      </c>
      <c t="n" s="6" r="C5">
        <v>165</v>
      </c>
    </row>
    <row spans="1:3" r="6">
      <c t="s" s="4" r="A6">
        <v>37</v>
      </c>
      <c t="n" s="6" r="B6">
        <v>781</v>
      </c>
      <c t="n" s="6" r="C6">
        <v>820</v>
      </c>
    </row>
    <row spans="1:3" r="7">
      <c t="s" s="4" r="A7">
        <v>38</v>
      </c>
      <c t="n" s="6" r="B7">
        <v>3182</v>
      </c>
      <c t="n" s="6" r="C7">
        <v>3092</v>
      </c>
    </row>
    <row spans="1:3" r="8">
      <c t="s" s="4" r="A8">
        <v>39</v>
      </c>
      <c t="n" s="6" r="B8">
        <v>11155</v>
      </c>
      <c t="n" s="6" r="C8">
        <v>8407</v>
      </c>
    </row>
    <row spans="1:3" r="9">
      <c t="s" s="3" r="A9">
        <v>40</v>
      </c>
    </row>
    <row spans="1:3" r="10">
      <c t="s" s="4" r="A10">
        <v>41</v>
      </c>
      <c t="n" s="6" r="B10">
        <v>3575</v>
      </c>
      <c t="n" s="6" r="C10">
        <v>2800</v>
      </c>
    </row>
    <row spans="1:3" r="11">
      <c t="s" s="4" r="A11">
        <v>42</v>
      </c>
      <c t="n" s="6" r="B11">
        <v>639</v>
      </c>
      <c t="n" s="6" r="C11">
        <v>629</v>
      </c>
    </row>
    <row spans="1:3" r="12">
      <c t="s" s="4" r="A12">
        <v>43</v>
      </c>
      <c t="n" s="6" r="B12">
        <v>2544</v>
      </c>
      <c t="n" s="6" r="C12">
        <v>2981</v>
      </c>
    </row>
    <row spans="1:3" r="13">
      <c t="s" s="4" r="A13">
        <v>44</v>
      </c>
      <c t="n" s="6" r="B13">
        <v>6758</v>
      </c>
      <c t="n" s="6" r="C13">
        <v>6410</v>
      </c>
    </row>
    <row spans="1:3" r="14">
      <c t="s" s="4" r="A14">
        <v>45</v>
      </c>
      <c t="n" s="6" r="B14">
        <v>-4237</v>
      </c>
      <c t="n" s="6" r="C14">
        <v>-3989</v>
      </c>
    </row>
    <row spans="1:3" r="15">
      <c t="s" s="4" r="A15">
        <v>46</v>
      </c>
      <c t="n" s="6" r="B15">
        <v>2521</v>
      </c>
      <c t="n" s="6" r="C15">
        <v>2421</v>
      </c>
    </row>
    <row spans="1:3" r="16">
      <c t="s" s="3" r="A16">
        <v>47</v>
      </c>
    </row>
    <row spans="1:3" r="17">
      <c t="s" s="4" r="A17">
        <v>48</v>
      </c>
      <c t="n" s="6" r="B17">
        <v>24774</v>
      </c>
      <c t="n" s="6" r="C17">
        <v>25463</v>
      </c>
    </row>
    <row spans="1:3" r="18">
      <c t="s" s="4" r="A18">
        <v>49</v>
      </c>
      <c t="n" s="6" r="B18">
        <v>-19743</v>
      </c>
      <c t="n" s="6" r="C18">
        <v>-20337</v>
      </c>
    </row>
    <row spans="1:3" r="19">
      <c t="s" s="4" r="A19">
        <v>50</v>
      </c>
      <c t="n" s="6" r="B19">
        <v>5031</v>
      </c>
      <c t="n" s="6" r="C19">
        <v>5126</v>
      </c>
    </row>
    <row spans="1:3" r="20">
      <c t="s" s="4" r="A20">
        <v>38</v>
      </c>
      <c t="n" s="6" r="B20">
        <v>1112</v>
      </c>
      <c t="n" s="6" r="C20">
        <v>2398</v>
      </c>
    </row>
    <row spans="1:3" r="21">
      <c t="s" s="4" r="A21">
        <v>51</v>
      </c>
      <c t="n" s="6" r="B21">
        <v>7890</v>
      </c>
      <c t="n" s="6" r="C21">
        <v>10116</v>
      </c>
    </row>
    <row spans="1:3" r="22">
      <c t="s" s="4" r="A22">
        <v>52</v>
      </c>
      <c t="n" s="6" r="B22">
        <v>21634</v>
      </c>
      <c t="n" s="6" r="C22">
        <v>21168</v>
      </c>
    </row>
    <row spans="1:3" r="23">
      <c t="s" s="4" r="A23">
        <v>53</v>
      </c>
      <c t="n" s="6" r="B23">
        <v>38188</v>
      </c>
      <c t="n" s="6" r="C23">
        <v>41229</v>
      </c>
    </row>
    <row spans="1:3" r="24">
      <c t="s" s="4" r="A24">
        <v>54</v>
      </c>
      <c t="n" s="6" r="B24">
        <v>49343</v>
      </c>
      <c t="n" s="6" r="C24">
        <v>49636</v>
      </c>
    </row>
    <row spans="1:3" r="25">
      <c t="s" s="3" r="A25">
        <v>55</v>
      </c>
    </row>
    <row spans="1:3" r="26">
      <c t="s" s="4" r="A26">
        <v>56</v>
      </c>
      <c t="n" s="6" r="B26">
        <v>2417</v>
      </c>
      <c t="n" s="6" r="C26">
        <v>1338</v>
      </c>
    </row>
    <row spans="1:3" r="27">
      <c t="s" s="4" r="A27">
        <v>57</v>
      </c>
      <c t="n" s="6" r="B27">
        <v>331</v>
      </c>
      <c t="n" s="6" r="C27">
        <v>754</v>
      </c>
    </row>
    <row spans="1:3" r="28">
      <c t="s" s="4" r="A28">
        <v>58</v>
      </c>
      <c t="n" s="6" r="B28">
        <v>718</v>
      </c>
      <c t="n" s="6" r="C28">
        <v>708</v>
      </c>
    </row>
    <row spans="1:3" r="29">
      <c t="s" s="4" r="A29">
        <v>59</v>
      </c>
      <c t="n" s="6" r="B29">
        <v>6763</v>
      </c>
      <c t="n" s="6" r="C29">
        <v>7327</v>
      </c>
    </row>
    <row spans="1:3" r="30">
      <c t="s" s="4" r="A30">
        <v>60</v>
      </c>
      <c t="n" s="6" r="B30">
        <v>1817</v>
      </c>
      <c t="n" s="6" r="C30">
        <v>1752</v>
      </c>
    </row>
    <row spans="1:3" r="31">
      <c t="s" s="4" r="A31">
        <v>61</v>
      </c>
      <c t="n" s="6" r="B31">
        <v>297</v>
      </c>
      <c t="n" s="6" r="C31">
        <v>140</v>
      </c>
    </row>
    <row spans="1:3" r="32">
      <c t="s" s="4" r="A32">
        <v>62</v>
      </c>
      <c t="n" s="6" r="B32">
        <v>677</v>
      </c>
      <c t="n" s="6" r="C32">
        <v>748</v>
      </c>
    </row>
    <row spans="1:3" r="33">
      <c t="s" s="4" r="A33">
        <v>63</v>
      </c>
      <c t="n" s="6" r="B33">
        <v>50</v>
      </c>
      <c t="n" s="6" r="C33">
        <v>174</v>
      </c>
    </row>
    <row spans="1:3" r="34">
      <c t="s" s="4" r="A34">
        <v>64</v>
      </c>
      <c t="n" s="6" r="B34">
        <v>13070</v>
      </c>
      <c t="n" s="6" r="C34">
        <v>12941</v>
      </c>
    </row>
    <row spans="1:3" r="35">
      <c t="s" s="4" r="A35">
        <v>65</v>
      </c>
      <c t="n" s="6" r="B35">
        <v>6658</v>
      </c>
      <c t="n" s="6" r="C35">
        <v>9079</v>
      </c>
    </row>
    <row spans="1:3" r="36">
      <c t="s" s="4" r="A36">
        <v>66</v>
      </c>
      <c t="n" s="6" r="B36">
        <v>60</v>
      </c>
      <c t="n" s="6" r="C36">
        <v>362</v>
      </c>
    </row>
    <row spans="1:3" r="37">
      <c t="s" s="4" r="A37">
        <v>67</v>
      </c>
      <c t="n" s="6" r="B37">
        <v>63</v>
      </c>
      <c t="n" s="6" r="C37">
        <v>106</v>
      </c>
    </row>
    <row spans="1:3" r="38">
      <c t="s" s="4" r="A38">
        <v>68</v>
      </c>
      <c t="n" s="6" r="B38">
        <v>166</v>
      </c>
      <c t="n" s="6" r="C38">
        <v>199</v>
      </c>
    </row>
    <row spans="1:3" r="39">
      <c t="s" s="4" r="A39">
        <v>69</v>
      </c>
      <c t="n" s="6" r="B39">
        <v>6947</v>
      </c>
      <c t="n" s="6" r="C39">
        <v>9746</v>
      </c>
    </row>
    <row spans="1:3" r="40">
      <c t="s" s="4" r="A40">
        <v>70</v>
      </c>
      <c t="n" s="6" r="B40">
        <v>20017</v>
      </c>
      <c t="n" s="6" r="C40">
        <v>22687</v>
      </c>
    </row>
    <row spans="1:3" r="41">
      <c t="s" s="3" r="A41">
        <v>71</v>
      </c>
    </row>
    <row spans="1:3" r="42">
      <c t="s" s="4" r="A42">
        <v>72</v>
      </c>
      <c t="n" s="6" r="B42">
        <v>17</v>
      </c>
      <c t="n" s="6" r="C42">
        <v>17</v>
      </c>
    </row>
    <row spans="1:3" r="43">
      <c t="s" s="4" r="A43">
        <v>73</v>
      </c>
      <c t="n" s="6" r="B43">
        <v>115364</v>
      </c>
      <c t="n" s="6" r="C43">
        <v>114700</v>
      </c>
    </row>
    <row spans="1:3" r="44">
      <c t="s" s="4" r="A44">
        <v>74</v>
      </c>
      <c t="n" s="6" r="B44">
        <v>-86050</v>
      </c>
      <c t="n" s="6" r="C44">
        <v>-87793</v>
      </c>
    </row>
    <row spans="1:3" r="45">
      <c t="s" s="4" r="A45">
        <v>75</v>
      </c>
      <c t="n" s="6" r="B45">
        <v>-5</v>
      </c>
      <c t="n" s="6" r="C45">
        <v>25</v>
      </c>
    </row>
    <row spans="1:3" r="46">
      <c t="s" s="4" r="A46">
        <v>76</v>
      </c>
      <c t="n" s="6" r="B46">
        <v>29326</v>
      </c>
      <c t="n" s="6" r="C46">
        <v>26949</v>
      </c>
    </row>
    <row spans="1:3" r="47">
      <c t="s" s="4" r="A47">
        <v>77</v>
      </c>
      <c t="n" s="6" r="B47">
        <v>49343</v>
      </c>
      <c t="n" s="6" r="C47">
        <v>49636</v>
      </c>
    </row>
    <row spans="1:3" r="48">
      <c t="s" s="4" r="A48">
        <v>78</v>
      </c>
    </row>
    <row spans="1:3" r="49">
      <c t="s" s="3" r="A49">
        <v>71</v>
      </c>
    </row>
    <row spans="1:3" r="50">
      <c t="s" s="4" r="A50">
        <v>79</v>
      </c>
      <c t="s" s="4" r="B50">
        <v>80</v>
      </c>
      <c t="s" s="4" r="C50">
        <v>80</v>
      </c>
    </row>
    <row spans="1:3" r="51">
      <c t="s" s="4" r="A51">
        <v>81</v>
      </c>
    </row>
    <row spans="1:3" r="52">
      <c t="s" s="3" r="A52">
        <v>71</v>
      </c>
    </row>
    <row spans="1:3" r="53">
      <c t="s" s="4" r="A53">
        <v>79</v>
      </c>
      <c t="s" s="4" r="B53">
        <v>80</v>
      </c>
      <c t="s" s="4" r="C53">
        <v>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3" r="A3">
        <v>188</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5</v>
      </c>
    </row>
    <row spans="1:2" r="13">
      <c t="s" s="4" r="A13">
        <v>246</v>
      </c>
      <c t="s" s="4" r="B13">
        <v>247</v>
      </c>
    </row>
    <row spans="1:2" r="14">
      <c t="s" s="4" r="A14">
        <v>193</v>
      </c>
      <c t="s" s="4" r="B14">
        <v>248</v>
      </c>
    </row>
    <row spans="1:2" r="15">
      <c t="s" s="4" r="A15">
        <v>249</v>
      </c>
      <c t="s" s="4" r="B15">
        <v>250</v>
      </c>
    </row>
    <row spans="1:2" r="16">
      <c t="s" s="4" r="A16">
        <v>251</v>
      </c>
      <c t="s" s="4" r="B16">
        <v>252</v>
      </c>
    </row>
    <row spans="1:2" r="17">
      <c t="s" s="4" r="A17">
        <v>52</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row spans="1:2" r="24">
      <c t="s" s="4" r="A24">
        <v>266</v>
      </c>
      <c t="s" s="4" r="B24">
        <v>267</v>
      </c>
    </row>
    <row spans="1:2" r="25">
      <c t="s" s="4" r="A25">
        <v>268</v>
      </c>
      <c t="s" s="4" r="B25">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70</v>
      </c>
      <c t="s" s="2" r="B1">
        <v>1</v>
      </c>
    </row>
    <row spans="1:2" r="2">
      <c t="s" s="2" r="B2">
        <v>2</v>
      </c>
    </row>
    <row spans="1:2" r="3">
      <c t="s" s="3" r="A3">
        <v>188</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5</v>
      </c>
      <c t="s" s="2" r="B1">
        <v>1</v>
      </c>
    </row>
    <row spans="1:2" r="2">
      <c t="s" s="2" r="B2">
        <v>2</v>
      </c>
    </row>
    <row spans="1:2" r="3">
      <c t="s" s="3" r="A3">
        <v>191</v>
      </c>
    </row>
    <row spans="1:2" r="4">
      <c t="s" s="4" r="A4">
        <v>190</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277</v>
      </c>
      <c t="s" s="2" r="B1">
        <v>1</v>
      </c>
    </row>
    <row spans="1:2" r="2">
      <c t="s" s="2" r="B2">
        <v>2</v>
      </c>
    </row>
    <row spans="1:2" r="3">
      <c t="s" s="3" r="A3">
        <v>278</v>
      </c>
    </row>
    <row spans="1:2" r="4">
      <c t="s" s="4" r="A4">
        <v>279</v>
      </c>
      <c t="s" s="4" r="B4">
        <v>280</v>
      </c>
    </row>
    <row spans="1:2" r="5">
      <c t="s" s="4" r="A5">
        <v>281</v>
      </c>
      <c t="s" s="4" r="B5">
        <v>282</v>
      </c>
    </row>
    <row spans="1:2" r="6">
      <c t="s" s="4" r="A6">
        <v>283</v>
      </c>
    </row>
    <row spans="1:2" r="7">
      <c t="s" s="3" r="A7">
        <v>278</v>
      </c>
    </row>
    <row spans="1:2" r="8">
      <c t="s" s="4" r="A8">
        <v>279</v>
      </c>
      <c t="s" s="4" r="B8">
        <v>284</v>
      </c>
    </row>
    <row spans="1:2" r="9">
      <c t="s" s="4" r="A9">
        <v>281</v>
      </c>
      <c t="s" s="4" r="B9">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3" r="A3">
        <v>197</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2</v>
      </c>
    </row>
    <row spans="1:2" r="3">
      <c t="s" s="3" r="A3">
        <v>294</v>
      </c>
    </row>
    <row spans="1:2" r="4">
      <c t="s" s="4" r="A4">
        <v>295</v>
      </c>
      <c t="s" s="4" r="B4">
        <v>296</v>
      </c>
    </row>
    <row spans="1:2" r="5">
      <c t="s" s="4" r="A5">
        <v>297</v>
      </c>
      <c t="s" s="4" r="B5">
        <v>298</v>
      </c>
    </row>
    <row spans="1:2" r="6">
      <c t="s" s="4" r="A6">
        <v>299</v>
      </c>
    </row>
    <row spans="1:2" r="7">
      <c t="s" s="3" r="A7">
        <v>294</v>
      </c>
    </row>
    <row spans="1:2" r="8">
      <c t="s" s="4" r="A8">
        <v>300</v>
      </c>
      <c t="s" s="4" r="B8">
        <v>301</v>
      </c>
    </row>
    <row spans="1:2" r="9">
      <c t="s" s="4" r="A9">
        <v>302</v>
      </c>
    </row>
    <row spans="1:2" r="10">
      <c t="s" s="3" r="A10">
        <v>294</v>
      </c>
    </row>
    <row spans="1:2" r="11">
      <c t="s" s="4" r="A11">
        <v>300</v>
      </c>
      <c t="s" s="4" r="B11">
        <v>303</v>
      </c>
    </row>
    <row spans="1:2" r="12">
      <c t="s" s="4" r="A12">
        <v>304</v>
      </c>
    </row>
    <row spans="1:2" r="13">
      <c t="s" s="3" r="A13">
        <v>294</v>
      </c>
    </row>
    <row spans="1:2" r="14">
      <c t="s" s="4" r="A14">
        <v>300</v>
      </c>
      <c t="s" s="4" r="B1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06</v>
      </c>
      <c t="s" s="2" r="B1">
        <v>1</v>
      </c>
    </row>
    <row spans="1:2" r="2">
      <c t="s" s="2" r="B2">
        <v>2</v>
      </c>
    </row>
    <row spans="1:2" r="3">
      <c t="s" s="3" r="A3">
        <v>203</v>
      </c>
    </row>
    <row spans="1:2" r="4">
      <c t="s" s="4" r="A4">
        <v>307</v>
      </c>
      <c t="s" s="4" r="B4">
        <v>280</v>
      </c>
    </row>
    <row spans="1:2" r="5">
      <c t="s" s="4" r="A5">
        <v>281</v>
      </c>
      <c t="s" s="4" r="B5">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8</v>
      </c>
      <c t="s" s="2" r="B1">
        <v>1</v>
      </c>
    </row>
    <row spans="1:2" r="2">
      <c t="s" s="2" r="B2">
        <v>2</v>
      </c>
    </row>
    <row spans="1:2" r="3">
      <c t="s" s="3" r="A3">
        <v>206</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3</v>
      </c>
      <c t="s" s="2" r="B1">
        <v>1</v>
      </c>
    </row>
    <row spans="1:2" r="2">
      <c t="s" s="2" r="B2">
        <v>2</v>
      </c>
    </row>
    <row spans="1:2" r="3">
      <c t="s" s="3" r="A3">
        <v>209</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v>
      </c>
      <c t="s" s="2" r="B1">
        <v>2</v>
      </c>
      <c t="s" s="2" r="C1">
        <v>32</v>
      </c>
    </row>
    <row spans="1:3" r="2">
      <c t="s" s="3" r="A2">
        <v>33</v>
      </c>
    </row>
    <row spans="1:3" r="3">
      <c t="s" s="4" r="A3">
        <v>83</v>
      </c>
      <c t="n" s="7" r="B3">
        <v>211</v>
      </c>
      <c t="n" s="7" r="C3">
        <v>372</v>
      </c>
    </row>
    <row spans="1:3" r="4">
      <c t="s" s="3" r="A4">
        <v>71</v>
      </c>
    </row>
    <row spans="1:3" r="5">
      <c t="s" s="4" r="A5">
        <v>84</v>
      </c>
      <c t="n" s="8" r="B5">
        <v>0.001</v>
      </c>
      <c t="n" s="8" r="C5">
        <v>0.001</v>
      </c>
    </row>
    <row spans="1:3" r="6">
      <c t="s" s="4" r="A6">
        <v>85</v>
      </c>
      <c t="n" s="6" r="B6">
        <v>25000000</v>
      </c>
      <c t="n" s="6" r="C6">
        <v>25000000</v>
      </c>
    </row>
    <row spans="1:3" r="7">
      <c t="s" s="4" r="A7">
        <v>86</v>
      </c>
      <c t="n" s="6" r="B7">
        <v>17310763</v>
      </c>
      <c t="n" s="6" r="C7">
        <v>17097426</v>
      </c>
    </row>
    <row spans="1:3" r="8">
      <c t="s" s="4" r="A8">
        <v>87</v>
      </c>
      <c t="n" s="6" r="B8">
        <v>17310763</v>
      </c>
      <c t="n" s="6" r="C8">
        <v>17097426</v>
      </c>
    </row>
    <row spans="1:3" r="9">
      <c t="s" s="4" r="A9">
        <v>78</v>
      </c>
    </row>
    <row spans="1:3" r="10">
      <c t="s" s="3" r="A10">
        <v>71</v>
      </c>
    </row>
    <row spans="1:3" r="11">
      <c t="s" s="4" r="A11">
        <v>88</v>
      </c>
      <c t="n" s="8" r="B11">
        <v>0.001</v>
      </c>
      <c t="n" s="8" r="C11">
        <v>0.001</v>
      </c>
    </row>
    <row spans="1:3" r="12">
      <c t="s" s="4" r="A12">
        <v>89</v>
      </c>
      <c t="n" s="6" r="B12">
        <v>1000000</v>
      </c>
      <c t="n" s="6" r="C12">
        <v>1000000</v>
      </c>
    </row>
    <row spans="1:3" r="13">
      <c t="s" s="4" r="A13">
        <v>90</v>
      </c>
      <c t="n" s="6" r="B13">
        <v>0</v>
      </c>
      <c t="n" s="6" r="C13">
        <v>0</v>
      </c>
    </row>
    <row spans="1:3" r="14">
      <c t="s" s="4" r="A14">
        <v>91</v>
      </c>
      <c t="n" s="6" r="B14">
        <v>0</v>
      </c>
      <c t="n" s="6" r="C14">
        <v>0</v>
      </c>
    </row>
    <row spans="1:3" r="15">
      <c t="s" s="4" r="A15">
        <v>81</v>
      </c>
    </row>
    <row spans="1:3" r="16">
      <c t="s" s="3" r="A16">
        <v>71</v>
      </c>
    </row>
    <row spans="1:3" r="17">
      <c t="s" s="4" r="A17">
        <v>88</v>
      </c>
      <c t="n" s="8" r="B17">
        <v>0.001</v>
      </c>
      <c t="n" s="8" r="C17">
        <v>0.001</v>
      </c>
    </row>
    <row spans="1:3" r="18">
      <c t="s" s="4" r="A18">
        <v>89</v>
      </c>
      <c t="n" s="6" r="B18">
        <v>100000</v>
      </c>
      <c t="n" s="6" r="C18">
        <v>100000</v>
      </c>
    </row>
    <row spans="1:3" r="19">
      <c t="s" s="4" r="A19">
        <v>90</v>
      </c>
      <c t="n" s="6" r="B19">
        <v>0</v>
      </c>
      <c t="n" s="6" r="C19">
        <v>0</v>
      </c>
    </row>
    <row spans="1:3" r="20">
      <c t="s" s="4" r="A20">
        <v>91</v>
      </c>
      <c t="n" s="6" r="B20">
        <v>0</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318</v>
      </c>
      <c t="s" s="2" r="B1">
        <v>1</v>
      </c>
    </row>
    <row spans="1:2" r="2">
      <c t="s" s="2" r="B2">
        <v>2</v>
      </c>
    </row>
    <row spans="1:2" r="3">
      <c t="s" s="4" r="A3">
        <v>319</v>
      </c>
    </row>
    <row spans="1:2" r="4">
      <c t="s" s="3" r="A4">
        <v>320</v>
      </c>
    </row>
    <row spans="1:2" r="5">
      <c t="s" s="4" r="A5">
        <v>321</v>
      </c>
      <c t="s" s="4" r="B5">
        <v>322</v>
      </c>
    </row>
    <row spans="1:2" r="6">
      <c t="s" s="4" r="A6">
        <v>323</v>
      </c>
    </row>
    <row spans="1:2" r="7">
      <c t="s" s="3" r="A7">
        <v>320</v>
      </c>
    </row>
    <row spans="1:2" r="8">
      <c t="s" s="4" r="A8">
        <v>321</v>
      </c>
      <c t="s" s="4" r="B8">
        <v>324</v>
      </c>
    </row>
    <row spans="1:2" r="9">
      <c t="s" s="4" r="A9">
        <v>325</v>
      </c>
      <c t="s" s="4" r="B9">
        <v>326</v>
      </c>
    </row>
    <row spans="1:2" r="10">
      <c t="s" s="4" r="A10">
        <v>327</v>
      </c>
      <c t="s" s="4" r="B10">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329</v>
      </c>
      <c t="s" s="2" r="B1">
        <v>1</v>
      </c>
    </row>
    <row spans="1:2" r="2">
      <c t="s" s="2" r="B2">
        <v>2</v>
      </c>
    </row>
    <row spans="1:2" r="3">
      <c t="s" s="3" r="A3">
        <v>215</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21"/>
  </cols>
  <sheetData>
    <row spans="1:4" r="1">
      <c t="s" s="1" r="A1">
        <v>338</v>
      </c>
      <c t="s" s="2" r="B1">
        <v>1</v>
      </c>
    </row>
    <row spans="1:4" r="2">
      <c t="s" s="2" r="B2">
        <v>339</v>
      </c>
      <c t="s" s="2" r="C2">
        <v>340</v>
      </c>
      <c t="s" s="2" r="D2">
        <v>341</v>
      </c>
    </row>
    <row spans="1:4" r="3">
      <c t="s" s="3" r="A3">
        <v>342</v>
      </c>
    </row>
    <row spans="1:4" r="4">
      <c t="s" s="4" r="A4">
        <v>343</v>
      </c>
      <c t="n" s="6" r="B4">
        <v>1800</v>
      </c>
    </row>
    <row spans="1:4" r="5">
      <c t="s" s="4" r="A5">
        <v>344</v>
      </c>
      <c t="n" s="6" r="B5">
        <v>23500</v>
      </c>
    </row>
    <row spans="1:4" r="6">
      <c t="s" s="4" r="A6">
        <v>345</v>
      </c>
      <c t="s" s="4" r="B6">
        <v>346</v>
      </c>
    </row>
    <row spans="1:4" r="7">
      <c t="s" s="4" r="A7">
        <v>347</v>
      </c>
      <c t="s" s="4" r="B7">
        <v>348</v>
      </c>
    </row>
    <row spans="1:4" r="8">
      <c t="s" s="4" r="A8">
        <v>349</v>
      </c>
      <c t="s" s="4" r="B8">
        <v>350</v>
      </c>
    </row>
    <row spans="1:4" r="9">
      <c t="s" s="4" r="A9">
        <v>351</v>
      </c>
      <c t="s" s="4" r="B9">
        <v>352</v>
      </c>
      <c t="s" s="4" r="C9">
        <v>353</v>
      </c>
    </row>
    <row spans="1:4" r="10">
      <c t="s" s="4" r="A10">
        <v>354</v>
      </c>
      <c t="n" s="6" r="B10">
        <v>1</v>
      </c>
    </row>
    <row spans="1:4" r="11">
      <c t="s" s="4" r="A11">
        <v>355</v>
      </c>
      <c t="n" s="7" r="B11">
        <v>0</v>
      </c>
      <c t="n" s="7" r="C11">
        <v>0</v>
      </c>
    </row>
    <row spans="1:4" r="12">
      <c t="s" s="4" r="A12">
        <v>356</v>
      </c>
      <c t="n" s="6" r="B12">
        <v>178800</v>
      </c>
    </row>
    <row spans="1:4" r="13">
      <c t="s" s="4" r="A13">
        <v>357</v>
      </c>
      <c t="n" s="7" r="B13">
        <v>2</v>
      </c>
    </row>
    <row spans="1:4" r="14">
      <c t="s" s="4" r="A14">
        <v>358</v>
      </c>
      <c t="s" s="4" r="B14">
        <v>359</v>
      </c>
    </row>
    <row spans="1:4" r="15">
      <c t="s" s="4" r="A15">
        <v>360</v>
      </c>
      <c t="n" s="7" r="B15">
        <v>40000</v>
      </c>
      <c t="n" s="6" r="C15">
        <v>115000</v>
      </c>
    </row>
    <row spans="1:4" r="16">
      <c t="s" s="4" r="A16">
        <v>361</v>
      </c>
      <c t="n" s="7" r="B16">
        <v>0</v>
      </c>
      <c t="n" s="7" r="C16">
        <v>0</v>
      </c>
    </row>
    <row spans="1:4" r="17">
      <c t="s" s="4" r="A17">
        <v>362</v>
      </c>
    </row>
    <row spans="1:4" r="18">
      <c t="s" s="3" r="A18">
        <v>342</v>
      </c>
    </row>
    <row spans="1:4" r="19">
      <c t="s" s="4" r="A19">
        <v>351</v>
      </c>
      <c t="s" s="4" r="B19">
        <v>363</v>
      </c>
    </row>
    <row spans="1:4" r="20">
      <c t="s" s="4" r="A20">
        <v>364</v>
      </c>
    </row>
    <row spans="1:4" r="21">
      <c t="s" s="3" r="A21">
        <v>342</v>
      </c>
    </row>
    <row spans="1:4" r="22">
      <c t="s" s="4" r="A22">
        <v>351</v>
      </c>
      <c t="s" s="4" r="B22">
        <v>365</v>
      </c>
    </row>
    <row spans="1:4" r="23">
      <c t="s" s="4" r="A23">
        <v>366</v>
      </c>
    </row>
    <row spans="1:4" r="24">
      <c t="s" s="3" r="A24">
        <v>342</v>
      </c>
    </row>
    <row spans="1:4" r="25">
      <c t="s" s="4" r="A25">
        <v>367</v>
      </c>
      <c t="n" s="6" r="B25">
        <v>0</v>
      </c>
      <c t="n" s="6" r="C25">
        <v>0</v>
      </c>
    </row>
    <row spans="1:4" r="26">
      <c t="s" s="4" r="A26">
        <v>368</v>
      </c>
    </row>
    <row spans="1:4" r="27">
      <c t="s" s="3" r="A27">
        <v>342</v>
      </c>
    </row>
    <row spans="1:4" r="28">
      <c t="s" s="4" r="A28">
        <v>369</v>
      </c>
      <c t="s" s="4" r="B28">
        <v>370</v>
      </c>
      <c t="s" s="4" r="C28">
        <v>370</v>
      </c>
    </row>
    <row spans="1:4" r="29">
      <c t="s" s="4" r="A29">
        <v>371</v>
      </c>
    </row>
    <row spans="1:4" r="30">
      <c t="s" s="3" r="A30">
        <v>342</v>
      </c>
    </row>
    <row spans="1:4" r="31">
      <c t="s" s="4" r="A31">
        <v>372</v>
      </c>
      <c t="n" s="7" r="D31">
        <v>29000</v>
      </c>
    </row>
    <row spans="1:4" r="32">
      <c t="s" s="4" r="A32">
        <v>373</v>
      </c>
    </row>
    <row spans="1:4" r="33">
      <c t="s" s="3" r="A33">
        <v>342</v>
      </c>
    </row>
    <row spans="1:4" r="34">
      <c t="s" s="4" r="A34">
        <v>372</v>
      </c>
      <c t="n" s="7" r="D34">
        <v>8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74</v>
      </c>
      <c t="s" s="2" r="B1">
        <v>1</v>
      </c>
    </row>
    <row spans="1:2" r="2">
      <c t="s" s="2" r="B2">
        <v>2</v>
      </c>
    </row>
    <row spans="1:2" r="3">
      <c t="s" s="4" r="A3">
        <v>375</v>
      </c>
    </row>
    <row spans="1:2" r="4">
      <c t="s" s="3" r="A4">
        <v>376</v>
      </c>
    </row>
    <row spans="1:2" r="5">
      <c t="s" s="4" r="A5">
        <v>377</v>
      </c>
      <c t="s" s="4" r="B5">
        <v>378</v>
      </c>
    </row>
    <row spans="1:2" r="6">
      <c t="s" s="4" r="A6">
        <v>379</v>
      </c>
    </row>
    <row spans="1:2" r="7">
      <c t="s" s="3" r="A7">
        <v>376</v>
      </c>
    </row>
    <row spans="1:2" r="8">
      <c t="s" s="4" r="A8">
        <v>377</v>
      </c>
      <c t="s" s="4" r="B8">
        <v>363</v>
      </c>
    </row>
    <row spans="1:2" r="9">
      <c t="s" s="4" r="A9">
        <v>380</v>
      </c>
    </row>
    <row spans="1:2" r="10">
      <c t="s" s="3" r="A10">
        <v>376</v>
      </c>
    </row>
    <row spans="1:2" r="11">
      <c t="s" s="4" r="A11">
        <v>377</v>
      </c>
      <c t="s" s="4" r="B11">
        <v>378</v>
      </c>
    </row>
    <row spans="1:2" r="12">
      <c t="s" s="4" r="A12">
        <v>381</v>
      </c>
    </row>
    <row spans="1:2" r="13">
      <c t="s" s="3" r="A13">
        <v>376</v>
      </c>
    </row>
    <row spans="1:2" r="14">
      <c t="s" s="4" r="A14">
        <v>377</v>
      </c>
      <c t="s" s="4" r="B14">
        <v>382</v>
      </c>
    </row>
    <row spans="1:2" r="15">
      <c t="s" s="4" r="A15">
        <v>383</v>
      </c>
    </row>
    <row spans="1:2" r="16">
      <c t="s" s="3" r="A16">
        <v>376</v>
      </c>
    </row>
    <row spans="1:2" r="17">
      <c t="s" s="4" r="A17">
        <v>377</v>
      </c>
      <c t="s" s="4" r="B17">
        <v>382</v>
      </c>
    </row>
    <row spans="1:2" r="18">
      <c t="s" s="4" r="A18">
        <v>384</v>
      </c>
    </row>
    <row spans="1:2" r="19">
      <c t="s" s="3" r="A19">
        <v>376</v>
      </c>
    </row>
    <row spans="1:2" r="20">
      <c t="s" s="4" r="A20">
        <v>377</v>
      </c>
      <c t="s" s="4" r="B20">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32</v>
      </c>
    </row>
    <row spans="1:3" r="3">
      <c t="s" s="3" r="A3">
        <v>188</v>
      </c>
    </row>
    <row spans="1:3" r="4">
      <c t="s" s="4" r="A4">
        <v>141</v>
      </c>
      <c t="n" s="7" r="B4">
        <v>60</v>
      </c>
      <c t="n" s="7" r="C4">
        <v>42</v>
      </c>
    </row>
    <row spans="1:3" r="5">
      <c t="s" s="4" r="A5">
        <v>387</v>
      </c>
      <c t="n" s="7" r="C5">
        <v>48</v>
      </c>
    </row>
    <row spans="1:3" r="6">
      <c t="s" s="4" r="A6">
        <v>388</v>
      </c>
      <c t="n" s="6" r="B6">
        <v>46</v>
      </c>
    </row>
    <row spans="1:3" r="7">
      <c t="s" s="4" r="A7">
        <v>389</v>
      </c>
      <c t="n" s="6" r="C7">
        <v>3280</v>
      </c>
    </row>
    <row spans="1:3" r="8">
      <c t="s" s="4" r="A8">
        <v>390</v>
      </c>
      <c t="n" s="6" r="B8">
        <v>64</v>
      </c>
      <c t="n" s="7" r="C8">
        <v>4933</v>
      </c>
    </row>
    <row spans="1:3" r="9">
      <c t="s" s="4" r="A9">
        <v>391</v>
      </c>
      <c t="n" s="6" r="C9">
        <v>105</v>
      </c>
    </row>
    <row spans="1:3" r="10">
      <c t="s" s="4" r="A10">
        <v>392</v>
      </c>
      <c t="n" s="6" r="B10">
        <v>41</v>
      </c>
      <c t="n" s="6" r="C10">
        <v>1177</v>
      </c>
    </row>
    <row spans="1:3" r="11">
      <c t="s" s="4" r="A11">
        <v>393</v>
      </c>
      <c t="n" s="6" r="B11">
        <v>-58</v>
      </c>
      <c t="n" s="6" r="C11">
        <v>989</v>
      </c>
    </row>
    <row spans="1:3" r="12">
      <c t="s" s="4" r="A12">
        <v>394</v>
      </c>
      <c t="n" s="6" r="B12">
        <v>-125</v>
      </c>
      <c t="n" s="6" r="C12">
        <v>629</v>
      </c>
    </row>
    <row spans="1:3" r="13">
      <c t="s" s="4" r="A13">
        <v>395</v>
      </c>
      <c t="n" s="6" r="B13">
        <v>234</v>
      </c>
      <c t="n" s="6" r="C13">
        <v>1718</v>
      </c>
    </row>
    <row spans="1:3" r="14">
      <c t="s" s="4" r="A14">
        <v>396</v>
      </c>
      <c t="n" s="6" r="B14">
        <v>-217</v>
      </c>
      <c t="n" s="6" r="C14">
        <v>6694</v>
      </c>
    </row>
    <row spans="1:3" r="15">
      <c t="s" s="4" r="A15">
        <v>397</v>
      </c>
      <c t="n" s="7" r="B15">
        <v>62</v>
      </c>
      <c t="n" s="7" r="C15">
        <v>9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2</v>
      </c>
    </row>
    <row spans="1:3" r="3">
      <c t="s" s="3" r="A3">
        <v>191</v>
      </c>
    </row>
    <row spans="1:3" r="4">
      <c t="s" s="4" r="A4">
        <v>111</v>
      </c>
      <c t="n" s="7" r="B4">
        <v>1743</v>
      </c>
      <c t="n" s="7" r="C4">
        <v>1071</v>
      </c>
    </row>
    <row spans="1:3" r="5">
      <c t="s" s="4" r="A5">
        <v>399</v>
      </c>
      <c t="n" s="6" r="B5">
        <v>17218</v>
      </c>
      <c t="n" s="6" r="C5">
        <v>14849</v>
      </c>
    </row>
    <row spans="1:3" r="6">
      <c t="s" s="4" r="A6">
        <v>400</v>
      </c>
      <c t="n" s="6" r="B6">
        <v>492</v>
      </c>
      <c t="n" s="6" r="C6">
        <v>430</v>
      </c>
    </row>
    <row spans="1:3" r="7">
      <c t="s" s="4" r="A7">
        <v>401</v>
      </c>
      <c t="n" s="6" r="B7">
        <v>17710</v>
      </c>
      <c t="n" s="6" r="C7">
        <v>15279</v>
      </c>
    </row>
    <row spans="1:3" r="8">
      <c t="s" s="4" r="A8">
        <v>113</v>
      </c>
      <c t="n" s="9" r="B8">
        <v>0.1</v>
      </c>
      <c t="n" s="9" r="C8">
        <v>0.07000000000000001</v>
      </c>
    </row>
    <row spans="1:3" r="9">
      <c t="s" s="4" r="A9">
        <v>114</v>
      </c>
      <c t="n" s="9" r="B9">
        <v>0.1</v>
      </c>
      <c t="n" s="9" r="C9">
        <v>0.07000000000000001</v>
      </c>
    </row>
    <row spans="1:3" r="10">
      <c t="s" s="4" r="A10">
        <v>402</v>
      </c>
      <c t="n" s="6" r="C10">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2</v>
      </c>
      <c t="s" s="2" r="D2">
        <v>404</v>
      </c>
    </row>
    <row spans="1:4" r="3">
      <c t="s" s="3" r="A3">
        <v>194</v>
      </c>
    </row>
    <row spans="1:4" r="4">
      <c t="s" s="4" r="A4">
        <v>405</v>
      </c>
      <c t="n" s="7" r="B4">
        <v>24774</v>
      </c>
      <c t="n" s="7" r="C4">
        <v>25463</v>
      </c>
      <c t="n" s="7" r="D4">
        <v>22676</v>
      </c>
    </row>
    <row spans="1:4" r="5">
      <c t="s" s="4" r="A5">
        <v>406</v>
      </c>
      <c t="n" s="6" r="B5">
        <v>-19743</v>
      </c>
      <c t="n" s="6" r="C5">
        <v>-20337</v>
      </c>
      <c t="n" s="6" r="D5">
        <v>-18656</v>
      </c>
    </row>
    <row spans="1:4" r="6">
      <c t="s" s="4" r="A6">
        <v>50</v>
      </c>
      <c t="n" s="6" r="B6">
        <v>5031</v>
      </c>
      <c t="n" s="6" r="C6">
        <v>5126</v>
      </c>
      <c t="n" s="7" r="D6">
        <v>4020</v>
      </c>
    </row>
    <row spans="1:4" r="7">
      <c t="s" s="4" r="A7">
        <v>407</v>
      </c>
      <c t="n" s="6" r="B7">
        <v>1779</v>
      </c>
      <c t="n" s="6" r="C7">
        <v>1411</v>
      </c>
    </row>
    <row spans="1:4" r="8">
      <c t="s" s="4" r="A8">
        <v>408</v>
      </c>
      <c t="n" s="6" r="B8">
        <v>234</v>
      </c>
      <c t="n" s="6" r="C8">
        <v>1718</v>
      </c>
    </row>
    <row spans="1:4" r="9">
      <c t="s" s="4" r="A9">
        <v>409</v>
      </c>
      <c t="n" s="6" r="B9">
        <v>-2702</v>
      </c>
      <c t="n" s="6" r="C9">
        <v>-342</v>
      </c>
    </row>
    <row spans="1:4" r="10">
      <c t="s" s="4" r="A10">
        <v>410</v>
      </c>
      <c t="n" s="6" r="B10">
        <v>2702</v>
      </c>
      <c t="n" s="6" r="C10">
        <v>342</v>
      </c>
    </row>
    <row spans="1:4" r="11">
      <c t="s" s="4" r="A11">
        <v>411</v>
      </c>
      <c t="n" s="7" r="B11">
        <v>-2108</v>
      </c>
      <c t="n" s="7" r="C11">
        <v>-20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2</v>
      </c>
      <c t="s" s="2" r="B1">
        <v>2</v>
      </c>
      <c t="s" s="2" r="C1">
        <v>32</v>
      </c>
      <c t="s" s="2" r="D1">
        <v>404</v>
      </c>
    </row>
    <row spans="1:4" r="2">
      <c t="s" s="3" r="A2">
        <v>278</v>
      </c>
    </row>
    <row spans="1:4" r="3">
      <c t="n" s="6" r="A3">
        <v>2017</v>
      </c>
      <c t="n" s="7" r="B3">
        <v>1417</v>
      </c>
    </row>
    <row spans="1:4" r="4">
      <c t="n" s="6" r="A4">
        <v>2018</v>
      </c>
      <c t="n" s="6" r="B4">
        <v>1099</v>
      </c>
    </row>
    <row spans="1:4" r="5">
      <c t="n" s="6" r="A5">
        <v>2019</v>
      </c>
      <c t="n" s="6" r="B5">
        <v>956</v>
      </c>
    </row>
    <row spans="1:4" r="6">
      <c t="n" s="6" r="A6">
        <v>2020</v>
      </c>
      <c t="n" s="6" r="B6">
        <v>737</v>
      </c>
    </row>
    <row spans="1:4" r="7">
      <c t="n" s="6" r="A7">
        <v>2021</v>
      </c>
      <c t="n" s="6" r="B7">
        <v>606</v>
      </c>
    </row>
    <row spans="1:4" r="8">
      <c t="s" s="4" r="A8">
        <v>413</v>
      </c>
      <c t="n" s="6" r="B8">
        <v>3075</v>
      </c>
    </row>
    <row spans="1:4" r="9">
      <c t="s" s="4" r="A9">
        <v>414</v>
      </c>
      <c t="n" s="6" r="B9">
        <v>7890</v>
      </c>
      <c t="n" s="7" r="C9">
        <v>10116</v>
      </c>
      <c t="n" s="7" r="D9">
        <v>3612</v>
      </c>
    </row>
    <row spans="1:4" r="10">
      <c t="s" s="4" r="A10">
        <v>283</v>
      </c>
    </row>
    <row spans="1:4" r="11">
      <c t="s" s="3" r="A11">
        <v>278</v>
      </c>
    </row>
    <row spans="1:4" r="12">
      <c t="n" s="6" r="A12">
        <v>2017</v>
      </c>
      <c t="n" s="6" r="B12">
        <v>1995</v>
      </c>
    </row>
    <row spans="1:4" r="13">
      <c t="n" s="6" r="A13">
        <v>2018</v>
      </c>
      <c t="n" s="6" r="B13">
        <v>1381</v>
      </c>
    </row>
    <row spans="1:4" r="14">
      <c t="n" s="6" r="A14">
        <v>2019</v>
      </c>
      <c t="n" s="6" r="B14">
        <v>835</v>
      </c>
    </row>
    <row spans="1:4" r="15">
      <c t="n" s="6" r="A15">
        <v>2020</v>
      </c>
      <c t="n" s="6" r="B15">
        <v>337</v>
      </c>
    </row>
    <row spans="1:4" r="16">
      <c t="n" s="6" r="A16">
        <v>2021</v>
      </c>
      <c t="n" s="6" r="B16">
        <v>187</v>
      </c>
    </row>
    <row spans="1:4" r="17">
      <c t="s" s="4" r="A17">
        <v>413</v>
      </c>
      <c t="n" s="6" r="B17">
        <v>296</v>
      </c>
    </row>
    <row spans="1:4" r="18">
      <c t="s" s="4" r="A18">
        <v>414</v>
      </c>
      <c t="n" s="7" r="B18">
        <v>50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15</v>
      </c>
      <c t="s" s="2" r="B1">
        <v>416</v>
      </c>
      <c t="s" s="2" r="C1">
        <v>417</v>
      </c>
      <c t="s" s="2" r="D1">
        <v>418</v>
      </c>
      <c t="s" s="2" r="E1">
        <v>419</v>
      </c>
      <c t="s" s="2" r="F1">
        <v>420</v>
      </c>
      <c t="s" s="2" r="G1">
        <v>421</v>
      </c>
      <c t="s" s="2" r="H1">
        <v>422</v>
      </c>
      <c t="s" s="2" r="I1">
        <v>423</v>
      </c>
    </row>
    <row spans="1:9" r="2">
      <c t="s" s="3" r="A2">
        <v>424</v>
      </c>
    </row>
    <row spans="1:9" r="3">
      <c t="s" s="4" r="A3">
        <v>425</v>
      </c>
      <c t="n" s="7" r="D3">
        <v>9168000</v>
      </c>
      <c t="n" s="7" r="G3">
        <v>10529000</v>
      </c>
    </row>
    <row spans="1:9" r="4">
      <c t="s" s="4" r="A4">
        <v>426</v>
      </c>
    </row>
    <row spans="1:9" r="5">
      <c t="s" s="3" r="A5">
        <v>424</v>
      </c>
    </row>
    <row spans="1:9" r="6">
      <c t="s" s="4" r="A6">
        <v>427</v>
      </c>
      <c t="s" s="4" r="D6">
        <v>428</v>
      </c>
    </row>
    <row spans="1:9" r="7">
      <c t="s" s="4" r="A7">
        <v>429</v>
      </c>
    </row>
    <row spans="1:9" r="8">
      <c t="s" s="3" r="A8">
        <v>424</v>
      </c>
    </row>
    <row spans="1:9" r="9">
      <c t="s" s="4" r="A9">
        <v>430</v>
      </c>
      <c t="n" s="7" r="I9">
        <v>4500000</v>
      </c>
    </row>
    <row spans="1:9" r="10">
      <c t="s" s="4" r="A10">
        <v>431</v>
      </c>
      <c t="s" s="4" r="D10">
        <v>432</v>
      </c>
    </row>
    <row spans="1:9" r="11">
      <c t="s" s="4" r="A11">
        <v>433</v>
      </c>
    </row>
    <row spans="1:9" r="12">
      <c t="s" s="3" r="A12">
        <v>424</v>
      </c>
    </row>
    <row spans="1:9" r="13">
      <c t="s" s="4" r="A13">
        <v>434</v>
      </c>
      <c t="n" s="7" r="I13">
        <v>3000000</v>
      </c>
    </row>
    <row spans="1:9" r="14">
      <c t="s" s="4" r="A14">
        <v>435</v>
      </c>
      <c t="s" s="4" r="D14">
        <v>436</v>
      </c>
    </row>
    <row spans="1:9" r="15">
      <c t="s" s="4" r="A15">
        <v>437</v>
      </c>
    </row>
    <row spans="1:9" r="16">
      <c t="s" s="3" r="A16">
        <v>424</v>
      </c>
    </row>
    <row spans="1:9" r="17">
      <c t="s" s="4" r="A17">
        <v>427</v>
      </c>
      <c t="s" s="4" r="D17">
        <v>438</v>
      </c>
    </row>
    <row spans="1:9" r="18">
      <c t="s" s="4" r="A18">
        <v>439</v>
      </c>
      <c t="s" s="4" r="D18">
        <v>440</v>
      </c>
    </row>
    <row spans="1:9" r="19">
      <c t="s" s="4" r="A19">
        <v>441</v>
      </c>
      <c t="s" s="4" r="D19">
        <v>442</v>
      </c>
    </row>
    <row spans="1:9" r="20">
      <c t="s" s="4" r="A20">
        <v>443</v>
      </c>
      <c t="n" s="10" r="D20">
        <v>1.13</v>
      </c>
    </row>
    <row spans="1:9" r="21">
      <c t="s" s="4" r="A21">
        <v>444</v>
      </c>
      <c t="n" s="10" r="D21">
        <v>2.22</v>
      </c>
    </row>
    <row spans="1:9" r="22">
      <c t="s" s="4" r="A22">
        <v>445</v>
      </c>
    </row>
    <row spans="1:9" r="23">
      <c t="s" s="3" r="A23">
        <v>424</v>
      </c>
    </row>
    <row spans="1:9" r="24">
      <c t="s" s="4" r="A24">
        <v>446</v>
      </c>
      <c t="s" s="4" r="D24">
        <v>447</v>
      </c>
    </row>
    <row spans="1:9" r="25">
      <c t="s" s="4" r="A25">
        <v>448</v>
      </c>
    </row>
    <row spans="1:9" r="26">
      <c t="s" s="3" r="A26">
        <v>424</v>
      </c>
    </row>
    <row spans="1:9" r="27">
      <c t="s" s="4" r="A27">
        <v>430</v>
      </c>
      <c t="n" s="7" r="B27">
        <v>6050000</v>
      </c>
    </row>
    <row spans="1:9" r="28">
      <c t="s" s="4" r="A28">
        <v>431</v>
      </c>
      <c t="s" s="4" r="D28">
        <v>449</v>
      </c>
    </row>
    <row spans="1:9" r="29">
      <c t="s" s="4" r="A29">
        <v>450</v>
      </c>
      <c t="n" s="7" r="F29">
        <v>151250</v>
      </c>
    </row>
    <row spans="1:9" r="30">
      <c t="s" s="4" r="A30">
        <v>451</v>
      </c>
      <c t="n" s="7" r="D30">
        <v>61000</v>
      </c>
    </row>
    <row spans="1:9" r="31">
      <c t="s" s="4" r="A31">
        <v>425</v>
      </c>
      <c t="n" s="7" r="D31">
        <v>4992000</v>
      </c>
    </row>
    <row spans="1:9" r="32">
      <c t="s" s="4" r="A32">
        <v>452</v>
      </c>
    </row>
    <row spans="1:9" r="33">
      <c t="s" s="3" r="A33">
        <v>424</v>
      </c>
    </row>
    <row spans="1:9" r="34">
      <c t="s" s="4" r="A34">
        <v>450</v>
      </c>
      <c t="n" s="7" r="C34">
        <v>226875</v>
      </c>
      <c t="n" s="7" r="E34">
        <v>302500</v>
      </c>
    </row>
    <row spans="1:9" r="35">
      <c t="s" s="4" r="A35">
        <v>453</v>
      </c>
    </row>
    <row spans="1:9" r="36">
      <c t="s" s="3" r="A36">
        <v>424</v>
      </c>
    </row>
    <row spans="1:9" r="37">
      <c t="s" s="4" r="A37">
        <v>434</v>
      </c>
      <c t="n" s="6" r="B37">
        <v>3000000</v>
      </c>
    </row>
    <row spans="1:9" r="38">
      <c t="s" s="4" r="A38">
        <v>435</v>
      </c>
      <c t="s" s="4" r="D38">
        <v>454</v>
      </c>
    </row>
    <row spans="1:9" r="39">
      <c t="s" s="4" r="A39">
        <v>455</v>
      </c>
      <c t="n" s="7" r="D39">
        <v>0</v>
      </c>
    </row>
    <row spans="1:9" r="40">
      <c t="s" s="4" r="A40">
        <v>456</v>
      </c>
    </row>
    <row spans="1:9" r="41">
      <c t="s" s="3" r="A41">
        <v>424</v>
      </c>
    </row>
    <row spans="1:9" r="42">
      <c t="s" s="4" r="A42">
        <v>427</v>
      </c>
      <c t="s" s="4" r="D42">
        <v>438</v>
      </c>
    </row>
    <row spans="1:9" r="43">
      <c t="s" s="4" r="A43">
        <v>430</v>
      </c>
      <c t="n" s="7" r="B43">
        <v>3000000</v>
      </c>
    </row>
    <row spans="1:9" r="44">
      <c t="s" s="4" r="A44">
        <v>431</v>
      </c>
      <c t="s" s="4" r="D44">
        <v>457</v>
      </c>
    </row>
    <row spans="1:9" r="45">
      <c t="s" s="4" r="A45">
        <v>458</v>
      </c>
      <c t="n" s="6" r="B45">
        <v>2</v>
      </c>
    </row>
    <row spans="1:9" r="46">
      <c t="s" s="4" r="A46">
        <v>425</v>
      </c>
      <c t="n" s="7" r="D46">
        <v>2240000</v>
      </c>
    </row>
    <row spans="1:9" r="47">
      <c t="s" s="4" r="A47">
        <v>459</v>
      </c>
      <c t="n" s="7" r="D47">
        <v>-67000</v>
      </c>
    </row>
    <row spans="1:9" r="48">
      <c t="s" s="4" r="A48">
        <v>460</v>
      </c>
      <c t="s" s="4" r="D48">
        <v>461</v>
      </c>
    </row>
    <row spans="1:9" r="49">
      <c t="s" s="4" r="A49">
        <v>462</v>
      </c>
      <c t="s" s="4" r="D49">
        <v>463</v>
      </c>
    </row>
    <row spans="1:9" r="50">
      <c t="s" s="4" r="A50">
        <v>464</v>
      </c>
      <c t="s" s="4" r="D50">
        <v>465</v>
      </c>
    </row>
    <row spans="1:9" r="51">
      <c t="s" s="4" r="A51">
        <v>466</v>
      </c>
    </row>
    <row spans="1:9" r="52">
      <c t="s" s="3" r="A52">
        <v>424</v>
      </c>
    </row>
    <row spans="1:9" r="53">
      <c t="s" s="4" r="A53">
        <v>427</v>
      </c>
      <c t="s" s="4" r="D53">
        <v>467</v>
      </c>
    </row>
    <row spans="1:9" r="54">
      <c t="s" s="4" r="A54">
        <v>430</v>
      </c>
      <c t="n" s="7" r="H54">
        <v>2000000</v>
      </c>
    </row>
    <row spans="1:9" r="55">
      <c t="s" s="4" r="A55">
        <v>431</v>
      </c>
      <c t="s" s="4" r="D55">
        <v>468</v>
      </c>
    </row>
    <row spans="1:9" r="56">
      <c t="s" s="4" r="A56">
        <v>425</v>
      </c>
      <c t="n" s="7" r="D56">
        <v>1936000</v>
      </c>
    </row>
    <row spans="1:9" r="57">
      <c t="s" s="4" r="A57">
        <v>459</v>
      </c>
      <c t="n" s="7" r="D57">
        <v>-64000</v>
      </c>
    </row>
    <row spans="1:9" r="58">
      <c t="s" s="4" r="A58">
        <v>460</v>
      </c>
      <c t="s" s="4" r="D58">
        <v>440</v>
      </c>
    </row>
    <row spans="1:9" r="59">
      <c t="s" s="4" r="A59">
        <v>464</v>
      </c>
      <c t="s" s="4" r="D59">
        <v>469</v>
      </c>
    </row>
    <row spans="1:9" r="60">
      <c t="s" s="4" r="A60">
        <v>470</v>
      </c>
    </row>
    <row spans="1:9" r="61">
      <c t="s" s="3" r="A61">
        <v>424</v>
      </c>
    </row>
    <row spans="1:9" r="62">
      <c t="s" s="4" r="A62">
        <v>444</v>
      </c>
      <c t="n" s="10" r="D62">
        <v>1.25</v>
      </c>
    </row>
    <row spans="1:9" r="63">
      <c t="s" s="4" r="A63">
        <v>471</v>
      </c>
    </row>
    <row spans="1:9" r="64">
      <c t="s" s="3" r="A64">
        <v>424</v>
      </c>
    </row>
    <row spans="1:9" r="65">
      <c t="s" s="4" r="A65">
        <v>472</v>
      </c>
      <c t="n" s="6" r="D65">
        <v>2</v>
      </c>
    </row>
    <row spans="1:9" r="66">
      <c t="s" s="4" r="A66">
        <v>443</v>
      </c>
      <c t="n" s="6" r="D66">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16"/>
  </cols>
  <sheetData>
    <row spans="1:2" r="1">
      <c t="s" s="1" r="A1">
        <v>473</v>
      </c>
      <c t="s" s="2" r="B1">
        <v>1</v>
      </c>
    </row>
    <row spans="1:2" r="2">
      <c t="s" s="2" r="B2">
        <v>2</v>
      </c>
    </row>
    <row spans="1:2" r="3">
      <c t="s" s="4" r="A3">
        <v>474</v>
      </c>
    </row>
    <row spans="1:2" r="4">
      <c t="s" s="3" r="A4">
        <v>424</v>
      </c>
    </row>
    <row spans="1:2" r="5">
      <c t="s" s="4" r="A5">
        <v>475</v>
      </c>
      <c t="s" s="4" r="B5">
        <v>476</v>
      </c>
    </row>
    <row spans="1:2" r="6">
      <c t="s" s="4" r="A6">
        <v>477</v>
      </c>
    </row>
    <row spans="1:2" r="7">
      <c t="s" s="3" r="A7">
        <v>424</v>
      </c>
    </row>
    <row spans="1:2" r="8">
      <c t="s" s="4" r="A8">
        <v>475</v>
      </c>
      <c t="s" s="4" r="B8">
        <v>478</v>
      </c>
    </row>
    <row spans="1:2" r="9">
      <c t="s" s="4" r="A9">
        <v>479</v>
      </c>
    </row>
    <row spans="1:2" r="10">
      <c t="s" s="3" r="A10">
        <v>424</v>
      </c>
    </row>
    <row spans="1:2" r="11">
      <c t="s" s="4" r="A11">
        <v>475</v>
      </c>
      <c t="s" s="4" r="B11">
        <v>480</v>
      </c>
    </row>
    <row spans="1:2" r="12">
      <c t="s" s="4" r="A12">
        <v>481</v>
      </c>
    </row>
    <row spans="1:2" r="13">
      <c t="s" s="3" r="A13">
        <v>424</v>
      </c>
    </row>
    <row spans="1:2" r="14">
      <c t="s" s="4" r="A14">
        <v>443</v>
      </c>
      <c t="n" s="10" r="B14">
        <v>2.5</v>
      </c>
    </row>
    <row spans="1:2" r="15">
      <c t="s" s="4" r="A15">
        <v>482</v>
      </c>
    </row>
    <row spans="1:2" r="16">
      <c t="s" s="3" r="A16">
        <v>424</v>
      </c>
    </row>
    <row spans="1:2" r="17">
      <c t="s" s="4" r="A17">
        <v>443</v>
      </c>
      <c t="n" s="10" r="B17">
        <v>1.75</v>
      </c>
    </row>
    <row spans="1:2" r="18">
      <c t="s" s="4" r="A18">
        <v>483</v>
      </c>
    </row>
    <row spans="1:2" r="19">
      <c t="s" s="3" r="A19">
        <v>424</v>
      </c>
    </row>
    <row spans="1:2" r="20">
      <c t="s" s="4" r="A20">
        <v>443</v>
      </c>
      <c t="n" s="10" r="B20">
        <v>2.5</v>
      </c>
    </row>
    <row spans="1:2" r="21">
      <c t="s" s="4" r="A21">
        <v>484</v>
      </c>
    </row>
    <row spans="1:2" r="22">
      <c t="s" s="3" r="A22">
        <v>424</v>
      </c>
    </row>
    <row spans="1:2" r="23">
      <c t="s" s="4" r="A23">
        <v>443</v>
      </c>
      <c t="n" s="10" r="B23">
        <v>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v>
      </c>
      <c t="s" s="2" r="B1">
        <v>1</v>
      </c>
    </row>
    <row spans="1:3" r="2">
      <c t="s" s="2" r="B2">
        <v>2</v>
      </c>
      <c t="s" s="2" r="C2">
        <v>32</v>
      </c>
    </row>
    <row spans="1:3" r="3">
      <c t="s" s="3" r="A3">
        <v>93</v>
      </c>
    </row>
    <row spans="1:3" r="4">
      <c t="s" s="4" r="A4">
        <v>94</v>
      </c>
      <c t="n" s="7" r="B4">
        <v>47693</v>
      </c>
      <c t="n" s="7" r="C4">
        <v>40443</v>
      </c>
    </row>
    <row spans="1:3" r="5">
      <c t="s" s="4" r="A5">
        <v>95</v>
      </c>
      <c t="n" s="6" r="B5">
        <v>8806</v>
      </c>
      <c t="n" s="6" r="C5">
        <v>7302</v>
      </c>
    </row>
    <row spans="1:3" r="6">
      <c t="s" s="4" r="A6">
        <v>96</v>
      </c>
      <c t="n" s="6" r="B6">
        <v>38887</v>
      </c>
      <c t="n" s="6" r="C6">
        <v>33141</v>
      </c>
    </row>
    <row spans="1:3" r="7">
      <c t="s" s="3" r="A7">
        <v>97</v>
      </c>
    </row>
    <row spans="1:3" r="8">
      <c t="s" s="4" r="A8">
        <v>98</v>
      </c>
      <c t="n" s="6" r="B8">
        <v>10847</v>
      </c>
      <c t="n" s="6" r="C8">
        <v>10427</v>
      </c>
    </row>
    <row spans="1:3" r="9">
      <c t="s" s="4" r="A9">
        <v>99</v>
      </c>
      <c t="n" s="6" r="B9">
        <v>9940</v>
      </c>
      <c t="n" s="6" r="C9">
        <v>7811</v>
      </c>
    </row>
    <row spans="1:3" r="10">
      <c t="s" s="4" r="A10">
        <v>100</v>
      </c>
      <c t="n" s="6" r="B10">
        <v>5093</v>
      </c>
      <c t="n" s="6" r="C10">
        <v>4199</v>
      </c>
    </row>
    <row spans="1:3" r="11">
      <c t="s" s="4" r="A11">
        <v>101</v>
      </c>
      <c t="n" s="6" r="B11">
        <v>7056</v>
      </c>
      <c t="n" s="6" r="C11">
        <v>6634</v>
      </c>
    </row>
    <row spans="1:3" r="12">
      <c t="s" s="4" r="A12">
        <v>102</v>
      </c>
      <c t="n" s="6" r="B12">
        <v>2407</v>
      </c>
      <c t="n" s="6" r="C12">
        <v>1756</v>
      </c>
    </row>
    <row spans="1:3" r="13">
      <c t="s" s="4" r="A13">
        <v>103</v>
      </c>
      <c t="n" s="6" r="B13">
        <v>35343</v>
      </c>
      <c t="n" s="6" r="C13">
        <v>30827</v>
      </c>
    </row>
    <row spans="1:3" r="14">
      <c t="s" s="4" r="A14">
        <v>104</v>
      </c>
      <c t="n" s="6" r="B14">
        <v>3544</v>
      </c>
      <c t="n" s="6" r="C14">
        <v>2314</v>
      </c>
    </row>
    <row spans="1:3" r="15">
      <c t="s" s="3" r="A15">
        <v>105</v>
      </c>
    </row>
    <row spans="1:3" r="16">
      <c t="s" s="4" r="A16">
        <v>106</v>
      </c>
      <c t="n" s="6" r="B16">
        <v>-460</v>
      </c>
      <c t="n" s="6" r="C16">
        <v>-465</v>
      </c>
    </row>
    <row spans="1:3" r="17">
      <c t="s" s="4" r="A17">
        <v>107</v>
      </c>
      <c t="n" s="6" r="B17">
        <v>10</v>
      </c>
      <c t="n" s="6" r="C17">
        <v>33</v>
      </c>
    </row>
    <row spans="1:3" r="18">
      <c t="s" s="4" r="A18">
        <v>108</v>
      </c>
      <c t="n" s="6" r="B18">
        <v>-450</v>
      </c>
      <c t="n" s="6" r="C18">
        <v>-432</v>
      </c>
    </row>
    <row spans="1:3" r="19">
      <c t="s" s="4" r="A19">
        <v>109</v>
      </c>
      <c t="n" s="6" r="B19">
        <v>3094</v>
      </c>
      <c t="n" s="6" r="C19">
        <v>1882</v>
      </c>
    </row>
    <row spans="1:3" r="20">
      <c t="s" s="4" r="A20">
        <v>110</v>
      </c>
      <c t="n" s="6" r="B20">
        <v>-1351</v>
      </c>
      <c t="n" s="6" r="C20">
        <v>-811</v>
      </c>
    </row>
    <row spans="1:3" r="21">
      <c t="s" s="4" r="A21">
        <v>111</v>
      </c>
      <c t="n" s="7" r="B21">
        <v>1743</v>
      </c>
      <c t="n" s="7" r="C21">
        <v>1071</v>
      </c>
    </row>
    <row spans="1:3" r="22">
      <c t="s" s="3" r="A22">
        <v>112</v>
      </c>
    </row>
    <row spans="1:3" r="23">
      <c t="s" s="4" r="A23">
        <v>113</v>
      </c>
      <c t="n" s="6" r="B23">
        <v>17218</v>
      </c>
      <c t="n" s="6" r="C23">
        <v>14849</v>
      </c>
    </row>
    <row spans="1:3" r="24">
      <c t="s" s="4" r="A24">
        <v>114</v>
      </c>
      <c t="n" s="6" r="B24">
        <v>17710</v>
      </c>
      <c t="n" s="6" r="C24">
        <v>15279</v>
      </c>
    </row>
    <row spans="1:3" r="25">
      <c t="s" s="3" r="A25">
        <v>115</v>
      </c>
    </row>
    <row spans="1:3" r="26">
      <c t="s" s="4" r="A26">
        <v>113</v>
      </c>
      <c t="n" s="9" r="B26">
        <v>0.1</v>
      </c>
      <c t="n" s="9" r="C26">
        <v>0.07000000000000001</v>
      </c>
    </row>
    <row spans="1:3" r="27">
      <c t="s" s="4" r="A27">
        <v>114</v>
      </c>
      <c t="n" s="9" r="B27">
        <v>0.1</v>
      </c>
      <c t="n" s="9" r="C27">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85</v>
      </c>
      <c t="s" s="2" r="B1">
        <v>2</v>
      </c>
      <c t="s" s="2" r="C1">
        <v>32</v>
      </c>
    </row>
    <row spans="1:3" r="2">
      <c t="s" s="3" r="A2">
        <v>197</v>
      </c>
    </row>
    <row spans="1:3" r="3">
      <c t="s" s="4" r="A3">
        <v>486</v>
      </c>
      <c t="n" s="7" r="B3">
        <v>9168</v>
      </c>
      <c t="n" s="7" r="C3">
        <v>10529</v>
      </c>
    </row>
    <row spans="1:3" r="4">
      <c t="s" s="4" r="A4">
        <v>487</v>
      </c>
      <c t="n" s="6" r="B4">
        <v>-93</v>
      </c>
      <c t="n" s="6" r="C4">
        <v>-112</v>
      </c>
    </row>
    <row spans="1:3" r="5">
      <c t="s" s="4" r="A5">
        <v>488</v>
      </c>
      <c t="n" s="6" r="B5">
        <v>-2417</v>
      </c>
      <c t="n" s="6" r="C5">
        <v>-1338</v>
      </c>
    </row>
    <row spans="1:3" r="6">
      <c t="s" s="4" r="A6">
        <v>489</v>
      </c>
      <c t="n" s="7" r="B6">
        <v>6658</v>
      </c>
      <c t="n" s="7" r="C6">
        <v>90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2</v>
      </c>
    </row>
    <row spans="1:3" r="2">
      <c t="s" s="3" r="A2">
        <v>424</v>
      </c>
    </row>
    <row spans="1:3" r="3">
      <c t="n" s="6" r="A3">
        <v>2017</v>
      </c>
      <c t="n" s="7" r="B3">
        <v>2418</v>
      </c>
    </row>
    <row spans="1:3" r="4">
      <c t="n" s="6" r="A4">
        <v>2018</v>
      </c>
      <c t="n" s="6" r="B4">
        <v>2793</v>
      </c>
    </row>
    <row spans="1:3" r="5">
      <c t="n" s="6" r="A5">
        <v>2019</v>
      </c>
      <c t="n" s="6" r="B5">
        <v>2142</v>
      </c>
    </row>
    <row spans="1:3" r="6">
      <c t="n" s="6" r="A6">
        <v>2020</v>
      </c>
      <c t="n" s="6" r="B6">
        <v>1815</v>
      </c>
    </row>
    <row spans="1:3" r="7">
      <c t="s" s="4" r="A7">
        <v>486</v>
      </c>
      <c t="n" s="6" r="B7">
        <v>9168</v>
      </c>
      <c t="n" s="7" r="C7">
        <v>10529</v>
      </c>
    </row>
    <row spans="1:3" r="8">
      <c t="s" s="4" r="A8">
        <v>491</v>
      </c>
    </row>
    <row spans="1:3" r="9">
      <c t="s" s="3" r="A9">
        <v>424</v>
      </c>
    </row>
    <row spans="1:3" r="10">
      <c t="n" s="6" r="A10">
        <v>2017</v>
      </c>
      <c t="n" s="6" r="B10">
        <v>832</v>
      </c>
    </row>
    <row spans="1:3" r="11">
      <c t="n" s="6" r="A11">
        <v>2018</v>
      </c>
      <c t="n" s="6" r="B11">
        <v>1134</v>
      </c>
    </row>
    <row spans="1:3" r="12">
      <c t="n" s="6" r="A12">
        <v>2019</v>
      </c>
      <c t="n" s="6" r="B12">
        <v>1211</v>
      </c>
    </row>
    <row spans="1:3" r="13">
      <c t="n" s="6" r="A13">
        <v>2020</v>
      </c>
      <c t="n" s="6" r="B13">
        <v>1815</v>
      </c>
    </row>
    <row spans="1:3" r="14">
      <c t="s" s="4" r="A14">
        <v>486</v>
      </c>
      <c t="n" s="6" r="B14">
        <v>4992</v>
      </c>
    </row>
    <row spans="1:3" r="15">
      <c t="s" s="4" r="A15">
        <v>492</v>
      </c>
    </row>
    <row spans="1:3" r="16">
      <c t="s" s="3" r="A16">
        <v>424</v>
      </c>
    </row>
    <row spans="1:3" r="17">
      <c t="n" s="6" r="A17">
        <v>2017</v>
      </c>
      <c t="n" s="6" r="B17">
        <v>965</v>
      </c>
    </row>
    <row spans="1:3" r="18">
      <c t="n" s="6" r="A18">
        <v>2018</v>
      </c>
      <c t="n" s="6" r="B18">
        <v>1014</v>
      </c>
    </row>
    <row spans="1:3" r="19">
      <c t="n" s="6" r="A19">
        <v>2019</v>
      </c>
      <c t="n" s="6" r="B19">
        <v>261</v>
      </c>
    </row>
    <row spans="1:3" r="20">
      <c t="s" s="4" r="A20">
        <v>486</v>
      </c>
      <c t="n" s="6" r="B20">
        <v>2240</v>
      </c>
    </row>
    <row spans="1:3" r="21">
      <c t="s" s="4" r="A21">
        <v>493</v>
      </c>
    </row>
    <row spans="1:3" r="22">
      <c t="s" s="3" r="A22">
        <v>424</v>
      </c>
    </row>
    <row spans="1:3" r="23">
      <c t="n" s="6" r="A23">
        <v>2017</v>
      </c>
      <c t="n" s="6" r="B23">
        <v>621</v>
      </c>
    </row>
    <row spans="1:3" r="24">
      <c t="n" s="6" r="A24">
        <v>2018</v>
      </c>
      <c t="n" s="6" r="B24">
        <v>645</v>
      </c>
    </row>
    <row spans="1:3" r="25">
      <c t="n" s="6" r="A25">
        <v>2019</v>
      </c>
      <c t="n" s="6" r="B25">
        <v>670</v>
      </c>
    </row>
    <row spans="1:3" r="26">
      <c t="s" s="4" r="A26">
        <v>486</v>
      </c>
      <c t="n" s="7" r="B26">
        <v>19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31"/>
    <col customWidth="1" max="5" min="5" width="21"/>
    <col customWidth="1" max="6" min="6" width="21"/>
  </cols>
  <sheetData>
    <row spans="1:6" r="1">
      <c t="s" s="1" r="A1">
        <v>494</v>
      </c>
      <c t="s" s="2" r="B1">
        <v>495</v>
      </c>
      <c t="s" s="2" r="C1">
        <v>496</v>
      </c>
      <c t="s" s="2" r="D1">
        <v>497</v>
      </c>
      <c t="s" s="2" r="E1">
        <v>418</v>
      </c>
      <c t="s" s="2" r="F1">
        <v>421</v>
      </c>
    </row>
    <row spans="1:6" r="2">
      <c t="s" s="3" r="A2">
        <v>294</v>
      </c>
    </row>
    <row spans="1:6" r="3">
      <c t="s" s="4" r="A3">
        <v>498</v>
      </c>
      <c t="n" s="7" r="F3">
        <v>9700000</v>
      </c>
    </row>
    <row spans="1:6" r="4">
      <c t="s" s="4" r="A4">
        <v>499</v>
      </c>
      <c t="n" s="7" r="E4">
        <v>466000</v>
      </c>
      <c t="n" s="7" r="F4">
        <v>8800000</v>
      </c>
    </row>
    <row spans="1:6" r="5">
      <c t="s" s="4" r="A5">
        <v>299</v>
      </c>
    </row>
    <row spans="1:6" r="6">
      <c t="s" s="3" r="A6">
        <v>294</v>
      </c>
    </row>
    <row spans="1:6" r="7">
      <c t="s" s="4" r="A7">
        <v>500</v>
      </c>
      <c t="s" s="4" r="E7">
        <v>467</v>
      </c>
    </row>
    <row spans="1:6" r="8">
      <c t="s" s="4" r="A8">
        <v>498</v>
      </c>
      <c t="n" s="7" r="B8">
        <v>3750000</v>
      </c>
    </row>
    <row spans="1:6" r="9">
      <c t="s" s="4" r="A9">
        <v>501</v>
      </c>
      <c t="n" s="6" r="B9">
        <v>159795</v>
      </c>
    </row>
    <row spans="1:6" r="10">
      <c t="s" s="4" r="A10">
        <v>502</v>
      </c>
      <c t="n" s="7" r="B10">
        <v>1936000</v>
      </c>
    </row>
    <row spans="1:6" r="11">
      <c t="s" s="4" r="A11">
        <v>503</v>
      </c>
      <c t="n" s="7" r="B11">
        <v>3250000</v>
      </c>
    </row>
    <row spans="1:6" r="12">
      <c t="s" s="4" r="A12">
        <v>504</v>
      </c>
      <c t="s" s="4" r="E12">
        <v>505</v>
      </c>
      <c t="s" s="4" r="F12">
        <v>505</v>
      </c>
    </row>
    <row spans="1:6" r="13">
      <c t="s" s="4" r="A13">
        <v>302</v>
      </c>
    </row>
    <row spans="1:6" r="14">
      <c t="s" s="3" r="A14">
        <v>294</v>
      </c>
    </row>
    <row spans="1:6" r="15">
      <c t="s" s="4" r="A15">
        <v>500</v>
      </c>
      <c t="s" s="4" r="E15">
        <v>506</v>
      </c>
    </row>
    <row spans="1:6" r="16">
      <c t="s" s="4" r="A16">
        <v>498</v>
      </c>
      <c t="n" s="7" r="C16">
        <v>1750000</v>
      </c>
    </row>
    <row spans="1:6" r="17">
      <c t="s" s="4" r="A17">
        <v>501</v>
      </c>
      <c t="n" s="6" r="C17">
        <v>242424</v>
      </c>
    </row>
    <row spans="1:6" r="18">
      <c t="s" s="4" r="A18">
        <v>507</v>
      </c>
      <c t="n" s="7" r="C18">
        <v>138000</v>
      </c>
    </row>
    <row spans="1:6" r="19">
      <c t="s" s="4" r="A19">
        <v>304</v>
      </c>
    </row>
    <row spans="1:6" r="20">
      <c t="s" s="3" r="A20">
        <v>294</v>
      </c>
    </row>
    <row spans="1:6" r="21">
      <c t="s" s="4" r="A21">
        <v>500</v>
      </c>
      <c t="s" s="4" r="E21">
        <v>438</v>
      </c>
    </row>
    <row spans="1:6" r="22">
      <c t="s" s="4" r="A22">
        <v>498</v>
      </c>
      <c t="n" s="7" r="D22">
        <v>4200000</v>
      </c>
    </row>
    <row spans="1:6" r="23">
      <c t="s" s="4" r="A23">
        <v>501</v>
      </c>
      <c t="n" s="6" r="D23">
        <v>618744</v>
      </c>
    </row>
    <row spans="1:6" r="24">
      <c t="s" s="4" r="A24">
        <v>502</v>
      </c>
      <c t="n" s="7" r="D24">
        <v>2933000</v>
      </c>
    </row>
    <row spans="1:6" r="25">
      <c t="s" s="4" r="A25">
        <v>503</v>
      </c>
      <c t="n" s="7" r="D25">
        <v>5200000</v>
      </c>
    </row>
    <row spans="1:6" r="26">
      <c t="s" s="4" r="A26">
        <v>458</v>
      </c>
      <c t="n" s="6" r="D26">
        <v>2</v>
      </c>
    </row>
    <row spans="1:6" r="27">
      <c t="s" s="4" r="A27">
        <v>508</v>
      </c>
      <c t="s" s="4" r="E27">
        <v>378</v>
      </c>
    </row>
    <row spans="1:6" r="28">
      <c t="s" s="4" r="A28">
        <v>504</v>
      </c>
      <c t="s" s="4" r="E28">
        <v>505</v>
      </c>
      <c t="s" s="4" r="F28">
        <v>505</v>
      </c>
    </row>
    <row spans="1:6" r="29">
      <c t="s" s="4" r="A29">
        <v>509</v>
      </c>
    </row>
    <row spans="1:6" r="30">
      <c t="s" s="3" r="A30">
        <v>294</v>
      </c>
    </row>
    <row spans="1:6" r="31">
      <c t="s" s="4" r="A31">
        <v>510</v>
      </c>
      <c t="s" s="4" r="D31">
        <v>5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2</v>
      </c>
      <c t="s" s="2" r="B1">
        <v>513</v>
      </c>
      <c t="s" s="2" r="C1">
        <v>514</v>
      </c>
      <c t="s" s="2" r="D1">
        <v>515</v>
      </c>
      <c t="s" s="2" r="E1">
        <v>32</v>
      </c>
      <c t="s" s="2" r="F1">
        <v>2</v>
      </c>
    </row>
    <row spans="1:6" r="2">
      <c t="s" s="3" r="A2">
        <v>294</v>
      </c>
    </row>
    <row spans="1:6" r="3">
      <c t="s" s="4" r="A3">
        <v>516</v>
      </c>
      <c t="n" s="7" r="E3">
        <v>9700000</v>
      </c>
    </row>
    <row spans="1:6" r="4">
      <c t="s" s="4" r="A4">
        <v>52</v>
      </c>
      <c t="n" s="7" r="E4">
        <v>21168000</v>
      </c>
      <c t="n" s="7" r="F4">
        <v>21634000</v>
      </c>
    </row>
    <row spans="1:6" r="5">
      <c t="s" s="4" r="A5">
        <v>299</v>
      </c>
    </row>
    <row spans="1:6" r="6">
      <c t="s" s="3" r="A6">
        <v>294</v>
      </c>
    </row>
    <row spans="1:6" r="7">
      <c t="s" s="4" r="A7">
        <v>516</v>
      </c>
      <c t="n" s="7" r="B7">
        <v>3750000</v>
      </c>
    </row>
    <row spans="1:6" r="8">
      <c t="s" s="4" r="A8">
        <v>517</v>
      </c>
      <c t="n" s="6" r="B8">
        <v>1936000</v>
      </c>
    </row>
    <row spans="1:6" r="9">
      <c t="s" s="4" r="A9">
        <v>518</v>
      </c>
      <c t="n" s="6" r="B9">
        <v>500000</v>
      </c>
    </row>
    <row spans="1:6" r="10">
      <c t="s" s="4" r="A10">
        <v>519</v>
      </c>
      <c t="n" s="6" r="B10">
        <v>6186000</v>
      </c>
    </row>
    <row spans="1:6" r="11">
      <c t="s" s="4" r="A11">
        <v>162</v>
      </c>
      <c t="n" s="6" r="B11">
        <v>427000</v>
      </c>
    </row>
    <row spans="1:6" r="12">
      <c t="s" s="4" r="A12">
        <v>520</v>
      </c>
      <c t="n" s="6" r="B12">
        <v>38000</v>
      </c>
    </row>
    <row spans="1:6" r="13">
      <c t="s" s="4" r="A13">
        <v>521</v>
      </c>
      <c t="n" s="6" r="B13">
        <v>-260000</v>
      </c>
    </row>
    <row spans="1:6" r="14">
      <c t="s" s="4" r="A14">
        <v>43</v>
      </c>
      <c t="n" s="6" r="B14">
        <v>387000</v>
      </c>
    </row>
    <row spans="1:6" r="15">
      <c t="s" s="4" r="A15">
        <v>522</v>
      </c>
      <c t="n" s="6" r="B15">
        <v>698000</v>
      </c>
    </row>
    <row spans="1:6" r="16">
      <c t="s" s="4" r="A16">
        <v>523</v>
      </c>
      <c t="n" s="6" r="B16">
        <v>1830000</v>
      </c>
    </row>
    <row spans="1:6" r="17">
      <c t="s" s="4" r="A17">
        <v>52</v>
      </c>
      <c t="n" s="6" r="B17">
        <v>3066000</v>
      </c>
    </row>
    <row spans="1:6" r="18">
      <c t="s" s="4" r="A18">
        <v>524</v>
      </c>
      <c t="n" s="7" r="B18">
        <v>6186000</v>
      </c>
    </row>
    <row spans="1:6" r="19">
      <c t="s" s="4" r="A19">
        <v>302</v>
      </c>
    </row>
    <row spans="1:6" r="20">
      <c t="s" s="3" r="A20">
        <v>294</v>
      </c>
    </row>
    <row spans="1:6" r="21">
      <c t="s" s="4" r="A21">
        <v>516</v>
      </c>
      <c t="n" s="7" r="C21">
        <v>1750000</v>
      </c>
    </row>
    <row spans="1:6" r="22">
      <c t="s" s="4" r="A22">
        <v>518</v>
      </c>
      <c t="n" s="6" r="C22">
        <v>800000</v>
      </c>
    </row>
    <row spans="1:6" r="23">
      <c t="s" s="4" r="A23">
        <v>525</v>
      </c>
      <c t="n" s="6" r="C23">
        <v>138000</v>
      </c>
    </row>
    <row spans="1:6" r="24">
      <c t="s" s="4" r="A24">
        <v>519</v>
      </c>
      <c t="n" s="6" r="C24">
        <v>2688000</v>
      </c>
    </row>
    <row spans="1:6" r="25">
      <c t="s" s="4" r="A25">
        <v>162</v>
      </c>
      <c t="n" s="6" r="C25">
        <v>120000</v>
      </c>
    </row>
    <row spans="1:6" r="26">
      <c t="s" s="4" r="A26">
        <v>521</v>
      </c>
      <c t="n" s="6" r="C26">
        <v>-227000</v>
      </c>
    </row>
    <row spans="1:6" r="27">
      <c t="s" s="4" r="A27">
        <v>522</v>
      </c>
      <c t="n" s="6" r="C27">
        <v>434000</v>
      </c>
    </row>
    <row spans="1:6" r="28">
      <c t="s" s="4" r="A28">
        <v>523</v>
      </c>
      <c t="n" s="6" r="C28">
        <v>1000000</v>
      </c>
    </row>
    <row spans="1:6" r="29">
      <c t="s" s="4" r="A29">
        <v>52</v>
      </c>
      <c t="n" s="6" r="C29">
        <v>1361000</v>
      </c>
    </row>
    <row spans="1:6" r="30">
      <c t="s" s="4" r="A30">
        <v>524</v>
      </c>
      <c t="n" s="7" r="C30">
        <v>2688000</v>
      </c>
    </row>
    <row spans="1:6" r="31">
      <c t="s" s="4" r="A31">
        <v>304</v>
      </c>
    </row>
    <row spans="1:6" r="32">
      <c t="s" s="3" r="A32">
        <v>294</v>
      </c>
    </row>
    <row spans="1:6" r="33">
      <c t="s" s="4" r="A33">
        <v>516</v>
      </c>
      <c t="n" s="7" r="D33">
        <v>4200000</v>
      </c>
    </row>
    <row spans="1:6" r="34">
      <c t="s" s="4" r="A34">
        <v>517</v>
      </c>
      <c t="n" s="6" r="D34">
        <v>2933000</v>
      </c>
    </row>
    <row spans="1:6" r="35">
      <c t="s" s="4" r="A35">
        <v>518</v>
      </c>
      <c t="n" s="6" r="D35">
        <v>1980000</v>
      </c>
    </row>
    <row spans="1:6" r="36">
      <c t="s" s="4" r="A36">
        <v>526</v>
      </c>
      <c t="n" s="6" r="D36">
        <v>711000</v>
      </c>
    </row>
    <row spans="1:6" r="37">
      <c t="s" s="4" r="A37">
        <v>519</v>
      </c>
      <c t="n" s="6" r="D37">
        <v>9824000</v>
      </c>
    </row>
    <row spans="1:6" r="38">
      <c t="s" s="4" r="A38">
        <v>162</v>
      </c>
      <c t="n" s="6" r="D38">
        <v>606000</v>
      </c>
    </row>
    <row spans="1:6" r="39">
      <c t="s" s="4" r="A39">
        <v>520</v>
      </c>
      <c t="n" s="6" r="D39">
        <v>33000</v>
      </c>
    </row>
    <row spans="1:6" r="40">
      <c t="s" s="4" r="A40">
        <v>521</v>
      </c>
      <c t="n" s="6" r="D40">
        <v>-668000</v>
      </c>
    </row>
    <row spans="1:6" r="41">
      <c t="s" s="4" r="A41">
        <v>43</v>
      </c>
      <c t="n" s="6" r="D41">
        <v>117000</v>
      </c>
    </row>
    <row spans="1:6" r="42">
      <c t="s" s="4" r="A42">
        <v>522</v>
      </c>
      <c t="n" s="6" r="D42">
        <v>820000</v>
      </c>
    </row>
    <row spans="1:6" r="43">
      <c t="s" s="4" r="A43">
        <v>523</v>
      </c>
      <c t="n" s="6" r="D43">
        <v>4080000</v>
      </c>
    </row>
    <row spans="1:6" r="44">
      <c t="s" s="4" r="A44">
        <v>52</v>
      </c>
      <c t="n" s="6" r="D44">
        <v>4836000</v>
      </c>
    </row>
    <row spans="1:6" r="45">
      <c t="s" s="4" r="A45">
        <v>524</v>
      </c>
      <c t="n" s="7" r="D45">
        <v>982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7</v>
      </c>
      <c t="s" s="2" r="B1">
        <v>1</v>
      </c>
    </row>
    <row spans="1:3" r="2">
      <c t="s" s="2" r="B2">
        <v>2</v>
      </c>
      <c t="s" s="2" r="C2">
        <v>32</v>
      </c>
    </row>
    <row spans="1:3" r="3">
      <c t="s" s="3" r="A3">
        <v>200</v>
      </c>
    </row>
    <row spans="1:3" r="4">
      <c t="s" s="4" r="A4">
        <v>528</v>
      </c>
      <c t="n" s="7" r="B4">
        <v>47693</v>
      </c>
      <c t="n" s="7" r="C4">
        <v>45106</v>
      </c>
    </row>
    <row spans="1:3" r="5">
      <c t="s" s="4" r="A5">
        <v>111</v>
      </c>
      <c t="n" s="7" r="B5">
        <v>1743</v>
      </c>
      <c t="n" s="7" r="C5">
        <v>1270</v>
      </c>
    </row>
    <row spans="1:3" r="6">
      <c t="s" s="4" r="A6">
        <v>113</v>
      </c>
      <c t="n" s="9" r="B6">
        <v>0.1</v>
      </c>
      <c t="n" s="9" r="C6">
        <v>0.08</v>
      </c>
    </row>
    <row spans="1:3" r="7">
      <c t="s" s="4" r="A7">
        <v>114</v>
      </c>
      <c t="n" s="9" r="B7">
        <v>0.1</v>
      </c>
      <c t="n" s="9" r="C7">
        <v>0.070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29</v>
      </c>
      <c t="s" s="2" r="B1">
        <v>1</v>
      </c>
    </row>
    <row spans="1:2" r="2">
      <c t="s" s="2" r="B2">
        <v>421</v>
      </c>
    </row>
    <row spans="1:2" r="3">
      <c t="s" s="3" r="A3">
        <v>200</v>
      </c>
    </row>
    <row spans="1:2" r="4">
      <c t="s" s="4" r="A4">
        <v>530</v>
      </c>
      <c t="n" s="7" r="B4">
        <v>343</v>
      </c>
    </row>
    <row spans="1:2" r="5">
      <c t="s" s="4" r="A5">
        <v>531</v>
      </c>
      <c t="n" s="6" r="B5">
        <v>-442</v>
      </c>
    </row>
    <row spans="1:2" r="6">
      <c t="s" s="4" r="A6">
        <v>106</v>
      </c>
      <c t="n" s="6" r="B6">
        <v>125</v>
      </c>
    </row>
    <row spans="1:2" r="7">
      <c t="s" s="4" r="A7">
        <v>532</v>
      </c>
      <c t="n" s="6" r="B7">
        <v>132</v>
      </c>
    </row>
    <row spans="1:2" r="8">
      <c t="s" s="4" r="A8">
        <v>533</v>
      </c>
      <c t="n" s="7" r="B8">
        <v>1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t="s" s="1" r="A1">
        <v>534</v>
      </c>
      <c t="s" s="2" r="B1">
        <v>1</v>
      </c>
    </row>
    <row spans="1:4" r="2">
      <c t="s" s="2" r="B2">
        <v>2</v>
      </c>
      <c t="s" s="2" r="C2">
        <v>32</v>
      </c>
      <c t="s" s="2" r="D2">
        <v>404</v>
      </c>
    </row>
    <row spans="1:4" r="3">
      <c t="s" s="3" r="A3">
        <v>278</v>
      </c>
    </row>
    <row spans="1:4" r="4">
      <c t="s" s="4" r="A4">
        <v>535</v>
      </c>
      <c t="n" s="7" r="B4">
        <v>14466</v>
      </c>
      <c t="n" s="7" r="C4">
        <v>15150</v>
      </c>
      <c t="n" s="7" r="D4">
        <v>7557</v>
      </c>
    </row>
    <row spans="1:4" r="5">
      <c t="s" s="4" r="A5">
        <v>536</v>
      </c>
      <c t="n" s="6" r="B5">
        <v>-6576</v>
      </c>
      <c t="n" s="6" r="C5">
        <v>-5034</v>
      </c>
      <c t="n" s="6" r="D5">
        <v>-3945</v>
      </c>
    </row>
    <row spans="1:4" r="6">
      <c t="s" s="4" r="A6">
        <v>414</v>
      </c>
      <c t="n" s="6" r="B6">
        <v>7890</v>
      </c>
      <c t="n" s="6" r="C6">
        <v>10116</v>
      </c>
      <c t="n" s="6" r="D6">
        <v>3612</v>
      </c>
    </row>
    <row spans="1:4" r="7">
      <c t="s" s="4" r="A7">
        <v>537</v>
      </c>
      <c t="n" s="6" r="C7">
        <v>7593</v>
      </c>
    </row>
    <row spans="1:4" r="8">
      <c t="s" s="4" r="A8">
        <v>537</v>
      </c>
      <c t="n" s="6" r="B8">
        <v>-684</v>
      </c>
    </row>
    <row spans="1:4" r="9">
      <c t="s" s="4" r="A9">
        <v>538</v>
      </c>
      <c t="n" s="6" r="B9">
        <v>-1542</v>
      </c>
      <c t="n" s="6" r="C9">
        <v>-1089</v>
      </c>
    </row>
    <row spans="1:4" r="10">
      <c t="s" s="4" r="A10">
        <v>539</v>
      </c>
      <c t="n" s="7" r="B10">
        <v>-2226</v>
      </c>
      <c t="n" s="7" r="C10">
        <v>6504</v>
      </c>
    </row>
    <row spans="1:4" r="11">
      <c t="s" s="4" r="A11">
        <v>540</v>
      </c>
      <c t="s" s="4" r="B11">
        <v>352</v>
      </c>
      <c t="s" s="4" r="C11">
        <v>353</v>
      </c>
    </row>
    <row spans="1:4" r="12">
      <c t="s" s="4" r="A12">
        <v>541</v>
      </c>
    </row>
    <row spans="1:4" r="13">
      <c t="s" s="3" r="A13">
        <v>278</v>
      </c>
    </row>
    <row spans="1:4" r="14">
      <c t="s" s="4" r="A14">
        <v>535</v>
      </c>
      <c t="n" s="7" r="B14">
        <v>11727</v>
      </c>
      <c t="n" s="7" r="C14">
        <v>11947</v>
      </c>
      <c t="n" s="6" r="D14">
        <v>7174</v>
      </c>
    </row>
    <row spans="1:4" r="15">
      <c t="s" s="4" r="A15">
        <v>536</v>
      </c>
      <c t="n" s="6" r="B15">
        <v>-5558</v>
      </c>
      <c t="n" s="6" r="C15">
        <v>-4418</v>
      </c>
      <c t="n" s="6" r="D15">
        <v>-3584</v>
      </c>
    </row>
    <row spans="1:4" r="16">
      <c t="s" s="4" r="A16">
        <v>414</v>
      </c>
      <c t="n" s="6" r="B16">
        <v>6169</v>
      </c>
      <c t="n" s="6" r="C16">
        <v>7529</v>
      </c>
      <c t="n" s="6" r="D16">
        <v>3590</v>
      </c>
    </row>
    <row spans="1:4" r="17">
      <c t="s" s="4" r="A17">
        <v>537</v>
      </c>
      <c t="n" s="6" r="C17">
        <v>4773</v>
      </c>
    </row>
    <row spans="1:4" r="18">
      <c t="s" s="4" r="A18">
        <v>537</v>
      </c>
      <c t="n" s="6" r="B18">
        <v>-220</v>
      </c>
    </row>
    <row spans="1:4" r="19">
      <c t="s" s="4" r="A19">
        <v>538</v>
      </c>
      <c t="n" s="6" r="B19">
        <v>-1140</v>
      </c>
      <c t="n" s="6" r="C19">
        <v>-834</v>
      </c>
    </row>
    <row spans="1:4" r="20">
      <c t="s" s="4" r="A20">
        <v>539</v>
      </c>
      <c t="n" s="7" r="B20">
        <v>-1360</v>
      </c>
      <c t="n" s="7" r="C20">
        <v>3939</v>
      </c>
    </row>
    <row spans="1:4" r="21">
      <c t="s" s="4" r="A21">
        <v>540</v>
      </c>
      <c t="s" s="4" r="B21">
        <v>542</v>
      </c>
      <c t="s" s="4" r="C21">
        <v>543</v>
      </c>
    </row>
    <row spans="1:4" r="22">
      <c t="s" s="4" r="A22">
        <v>544</v>
      </c>
    </row>
    <row spans="1:4" r="23">
      <c t="s" s="3" r="A23">
        <v>278</v>
      </c>
    </row>
    <row spans="1:4" r="24">
      <c t="s" s="4" r="A24">
        <v>535</v>
      </c>
      <c t="n" s="7" r="B24">
        <v>2739</v>
      </c>
      <c t="n" s="7" r="C24">
        <v>3203</v>
      </c>
      <c t="n" s="6" r="D24">
        <v>383</v>
      </c>
    </row>
    <row spans="1:4" r="25">
      <c t="s" s="4" r="A25">
        <v>536</v>
      </c>
      <c t="n" s="6" r="B25">
        <v>-1018</v>
      </c>
      <c t="n" s="6" r="C25">
        <v>-616</v>
      </c>
      <c t="n" s="6" r="D25">
        <v>-361</v>
      </c>
    </row>
    <row spans="1:4" r="26">
      <c t="s" s="4" r="A26">
        <v>414</v>
      </c>
      <c t="n" s="6" r="B26">
        <v>1721</v>
      </c>
      <c t="n" s="6" r="C26">
        <v>2587</v>
      </c>
      <c t="n" s="7" r="D26">
        <v>22</v>
      </c>
    </row>
    <row spans="1:4" r="27">
      <c t="s" s="4" r="A27">
        <v>537</v>
      </c>
      <c t="n" s="6" r="C27">
        <v>2820</v>
      </c>
    </row>
    <row spans="1:4" r="28">
      <c t="s" s="4" r="A28">
        <v>537</v>
      </c>
      <c t="n" s="6" r="B28">
        <v>-464</v>
      </c>
    </row>
    <row spans="1:4" r="29">
      <c t="s" s="4" r="A29">
        <v>538</v>
      </c>
      <c t="n" s="6" r="B29">
        <v>-402</v>
      </c>
      <c t="n" s="6" r="C29">
        <v>-255</v>
      </c>
    </row>
    <row spans="1:4" r="30">
      <c t="s" s="4" r="A30">
        <v>539</v>
      </c>
      <c t="n" s="7" r="B30">
        <v>-866</v>
      </c>
      <c t="n" s="7" r="C30">
        <v>2565</v>
      </c>
    </row>
    <row spans="1:4" r="31">
      <c t="s" s="4" r="A31">
        <v>540</v>
      </c>
      <c t="s" s="4" r="B31">
        <v>545</v>
      </c>
      <c t="s" s="4" r="C31">
        <v>5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7</v>
      </c>
      <c t="s" s="2" r="B1">
        <v>2</v>
      </c>
      <c t="s" s="2" r="C1">
        <v>32</v>
      </c>
      <c t="s" s="2" r="D1">
        <v>404</v>
      </c>
    </row>
    <row spans="1:4" r="2">
      <c t="s" s="3" r="A2">
        <v>203</v>
      </c>
    </row>
    <row spans="1:4" r="3">
      <c t="n" s="6" r="A3">
        <v>2017</v>
      </c>
      <c t="n" s="7" r="B3">
        <v>1417</v>
      </c>
    </row>
    <row spans="1:4" r="4">
      <c t="n" s="6" r="A4">
        <v>2018</v>
      </c>
      <c t="n" s="6" r="B4">
        <v>1099</v>
      </c>
    </row>
    <row spans="1:4" r="5">
      <c t="n" s="6" r="A5">
        <v>2019</v>
      </c>
      <c t="n" s="6" r="B5">
        <v>956</v>
      </c>
    </row>
    <row spans="1:4" r="6">
      <c t="n" s="6" r="A6">
        <v>2020</v>
      </c>
      <c t="n" s="6" r="B6">
        <v>737</v>
      </c>
    </row>
    <row spans="1:4" r="7">
      <c t="n" s="6" r="A7">
        <v>2021</v>
      </c>
      <c t="n" s="6" r="B7">
        <v>606</v>
      </c>
    </row>
    <row spans="1:4" r="8">
      <c t="s" s="4" r="A8">
        <v>413</v>
      </c>
      <c t="n" s="6" r="B8">
        <v>3075</v>
      </c>
    </row>
    <row spans="1:4" r="9">
      <c t="s" s="4" r="A9">
        <v>414</v>
      </c>
      <c t="n" s="7" r="B9">
        <v>7890</v>
      </c>
      <c t="n" s="7" r="C9">
        <v>10116</v>
      </c>
      <c t="n" s="7" r="D9">
        <v>36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48</v>
      </c>
      <c t="s" s="2" r="B1">
        <v>514</v>
      </c>
      <c t="s" s="2" r="C1">
        <v>515</v>
      </c>
      <c t="s" s="2" r="D1">
        <v>549</v>
      </c>
      <c t="s" s="2" r="E1">
        <v>550</v>
      </c>
      <c t="s" s="2" r="F1">
        <v>515</v>
      </c>
      <c t="s" s="2" r="G1">
        <v>551</v>
      </c>
      <c t="s" s="2" r="H1">
        <v>2</v>
      </c>
      <c t="s" s="2" r="I1">
        <v>32</v>
      </c>
      <c t="s" s="2" r="J1">
        <v>552</v>
      </c>
      <c t="s" s="2" r="K1">
        <v>553</v>
      </c>
      <c t="s" s="2" r="L1">
        <v>554</v>
      </c>
    </row>
    <row spans="1:12" r="2">
      <c t="s" s="3" r="A2">
        <v>555</v>
      </c>
    </row>
    <row spans="1:12" r="3">
      <c t="s" s="4" r="A3">
        <v>556</v>
      </c>
      <c t="n" s="7" r="H3">
        <v>-5000</v>
      </c>
      <c t="s" s="4" r="I3">
        <v>80</v>
      </c>
    </row>
    <row spans="1:12" r="4">
      <c t="s" s="4" r="A4">
        <v>302</v>
      </c>
    </row>
    <row spans="1:12" r="5">
      <c t="s" s="3" r="A5">
        <v>555</v>
      </c>
    </row>
    <row spans="1:12" r="6">
      <c t="s" s="4" r="A6">
        <v>507</v>
      </c>
      <c t="n" s="7" r="B6">
        <v>138000</v>
      </c>
    </row>
    <row spans="1:12" r="7">
      <c t="s" s="4" r="A7">
        <v>557</v>
      </c>
      <c t="n" s="6" r="B7">
        <v>242424</v>
      </c>
    </row>
    <row spans="1:12" r="8">
      <c t="s" s="4" r="A8">
        <v>304</v>
      </c>
    </row>
    <row spans="1:12" r="9">
      <c t="s" s="3" r="A9">
        <v>555</v>
      </c>
    </row>
    <row spans="1:12" r="10">
      <c t="s" s="4" r="A10">
        <v>526</v>
      </c>
      <c t="n" s="7" r="C10">
        <v>711000</v>
      </c>
    </row>
    <row spans="1:12" r="11">
      <c t="s" s="4" r="A11">
        <v>558</v>
      </c>
      <c t="n" s="7" r="K11">
        <v>120905</v>
      </c>
    </row>
    <row spans="1:12" r="12">
      <c t="s" s="4" r="A12">
        <v>557</v>
      </c>
      <c t="n" s="6" r="C12">
        <v>618744</v>
      </c>
    </row>
    <row spans="1:12" r="13">
      <c t="s" s="4" r="A13">
        <v>556</v>
      </c>
      <c t="n" s="6" r="H13">
        <v>13000</v>
      </c>
    </row>
    <row spans="1:12" r="14">
      <c t="s" s="4" r="A14">
        <v>559</v>
      </c>
    </row>
    <row spans="1:12" r="15">
      <c t="s" s="3" r="A15">
        <v>555</v>
      </c>
    </row>
    <row spans="1:12" r="16">
      <c t="s" s="4" r="A16">
        <v>558</v>
      </c>
      <c t="n" s="7" r="J16">
        <v>70000</v>
      </c>
    </row>
    <row spans="1:12" r="17">
      <c t="s" s="4" r="A17">
        <v>560</v>
      </c>
    </row>
    <row spans="1:12" r="18">
      <c t="s" s="3" r="A18">
        <v>555</v>
      </c>
    </row>
    <row spans="1:12" r="19">
      <c t="s" s="4" r="A19">
        <v>558</v>
      </c>
      <c t="n" s="7" r="C19">
        <v>125000</v>
      </c>
      <c t="n" s="7" r="E19">
        <v>125000</v>
      </c>
      <c t="n" s="7" r="F19">
        <v>125000</v>
      </c>
      <c t="n" s="7" r="L19">
        <v>125000</v>
      </c>
    </row>
    <row spans="1:12" r="20">
      <c t="s" s="4" r="A20">
        <v>557</v>
      </c>
      <c t="n" s="6" r="E20">
        <v>15000</v>
      </c>
      <c t="n" s="6" r="F20">
        <v>15000</v>
      </c>
      <c t="n" s="6" r="G20">
        <v>10000</v>
      </c>
    </row>
    <row spans="1:12" r="21">
      <c t="s" s="4" r="A21">
        <v>561</v>
      </c>
      <c t="n" s="7" r="H21">
        <v>8000</v>
      </c>
    </row>
    <row spans="1:12" r="22">
      <c t="s" s="4" r="A22">
        <v>562</v>
      </c>
    </row>
    <row spans="1:12" r="23">
      <c t="s" s="3" r="A23">
        <v>555</v>
      </c>
    </row>
    <row spans="1:12" r="24">
      <c t="s" s="4" r="A24">
        <v>507</v>
      </c>
      <c t="n" s="7" r="D24">
        <v>2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2</v>
      </c>
      <c t="s" s="2" r="C2">
        <v>32</v>
      </c>
    </row>
    <row spans="1:3" r="3">
      <c t="s" s="3" r="A3">
        <v>206</v>
      </c>
    </row>
    <row spans="1:3" r="4">
      <c t="s" s="4" r="A4">
        <v>564</v>
      </c>
      <c t="n" s="7" r="B4">
        <v>1116</v>
      </c>
      <c t="n" s="7" r="C4">
        <v>448</v>
      </c>
    </row>
    <row spans="1:3" r="5">
      <c t="s" s="4" r="A5">
        <v>565</v>
      </c>
      <c t="s" s="4" r="B5">
        <v>80</v>
      </c>
      <c t="n" s="6" r="C5">
        <v>911</v>
      </c>
    </row>
    <row spans="1:3" r="6">
      <c t="s" s="4" r="A6">
        <v>566</v>
      </c>
      <c t="n" s="6" r="B6">
        <v>-62</v>
      </c>
      <c t="s" s="4" r="C6">
        <v>80</v>
      </c>
    </row>
    <row spans="1:3" r="7">
      <c t="s" s="4" r="A7">
        <v>567</v>
      </c>
      <c t="n" s="6" r="B7">
        <v>-686</v>
      </c>
      <c t="n" s="6" r="C7">
        <v>-292</v>
      </c>
    </row>
    <row spans="1:3" r="8">
      <c t="s" s="4" r="A8">
        <v>568</v>
      </c>
      <c t="n" s="6" r="B8">
        <v>28</v>
      </c>
      <c t="n" s="6" r="C8">
        <v>49</v>
      </c>
    </row>
    <row spans="1:3" r="9">
      <c t="s" s="4" r="A9">
        <v>556</v>
      </c>
      <c t="n" s="6" r="B9">
        <v>-5</v>
      </c>
      <c t="s" s="4" r="C9">
        <v>80</v>
      </c>
    </row>
    <row spans="1:3" r="10">
      <c t="s" s="4" r="A10">
        <v>569</v>
      </c>
      <c t="n" s="6" r="B10">
        <v>391</v>
      </c>
      <c t="n" s="6" r="C10">
        <v>1116</v>
      </c>
    </row>
    <row spans="1:3" r="11">
      <c t="s" s="4" r="A11">
        <v>570</v>
      </c>
      <c t="n" s="6" r="B11">
        <v>-331</v>
      </c>
      <c t="n" s="6" r="C11">
        <v>-754</v>
      </c>
    </row>
    <row spans="1:3" r="12">
      <c t="s" s="4" r="A12">
        <v>571</v>
      </c>
      <c t="n" s="7" r="B12">
        <v>60</v>
      </c>
      <c t="n" s="7" r="C12">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16</v>
      </c>
      <c t="s" s="2" r="B1">
        <v>1</v>
      </c>
    </row>
    <row spans="1:3" r="2">
      <c t="s" s="2" r="B2">
        <v>2</v>
      </c>
      <c t="s" s="2" r="C2">
        <v>32</v>
      </c>
    </row>
    <row spans="1:3" r="3">
      <c t="s" s="3" r="A3">
        <v>117</v>
      </c>
    </row>
    <row spans="1:3" r="4">
      <c t="s" s="4" r="A4">
        <v>111</v>
      </c>
      <c t="n" s="7" r="B4">
        <v>1743</v>
      </c>
      <c t="n" s="7" r="C4">
        <v>1071</v>
      </c>
    </row>
    <row spans="1:3" r="5">
      <c t="s" s="3" r="A5">
        <v>118</v>
      </c>
    </row>
    <row spans="1:3" r="6">
      <c t="s" s="4" r="A6">
        <v>119</v>
      </c>
      <c t="n" s="6" r="B6">
        <v>-30</v>
      </c>
      <c t="n" s="6" r="C6">
        <v>46</v>
      </c>
    </row>
    <row spans="1:3" r="7">
      <c t="s" s="4" r="A7">
        <v>120</v>
      </c>
      <c t="n" s="6" r="B7">
        <v>-30</v>
      </c>
      <c t="n" s="6" r="C7">
        <v>46</v>
      </c>
    </row>
    <row spans="1:3" r="8">
      <c t="s" s="4" r="A8">
        <v>121</v>
      </c>
      <c t="n" s="7" r="B8">
        <v>1713</v>
      </c>
      <c t="n" s="7" r="C8">
        <v>1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2</v>
      </c>
      <c t="s" s="2" r="B1">
        <v>2</v>
      </c>
      <c t="s" s="2" r="C1">
        <v>32</v>
      </c>
      <c t="s" s="2" r="D1">
        <v>404</v>
      </c>
    </row>
    <row spans="1:4" r="2">
      <c t="s" s="3" r="A2">
        <v>206</v>
      </c>
    </row>
    <row spans="1:4" r="3">
      <c t="n" s="6" r="A3">
        <v>2017</v>
      </c>
      <c t="n" s="7" r="B3">
        <v>331</v>
      </c>
    </row>
    <row spans="1:4" r="4">
      <c t="n" s="6" r="A4">
        <v>2018</v>
      </c>
      <c t="n" s="6" r="B4">
        <v>70</v>
      </c>
    </row>
    <row spans="1:4" r="5">
      <c t="s" s="4" r="A5">
        <v>573</v>
      </c>
      <c t="n" s="6" r="B5">
        <v>401</v>
      </c>
    </row>
    <row spans="1:4" r="6">
      <c t="s" s="4" r="A6">
        <v>574</v>
      </c>
      <c t="n" s="6" r="B6">
        <v>-10</v>
      </c>
    </row>
    <row spans="1:4" r="7">
      <c t="s" s="4" r="A7">
        <v>575</v>
      </c>
      <c t="n" s="7" r="B7">
        <v>391</v>
      </c>
      <c t="n" s="7" r="C7">
        <v>1116</v>
      </c>
      <c t="n" s="7" r="D7">
        <v>4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76</v>
      </c>
      <c t="s" s="2" r="B1">
        <v>1</v>
      </c>
    </row>
    <row spans="1:3" r="2">
      <c t="s" s="2" r="B2">
        <v>2</v>
      </c>
      <c t="s" s="2" r="C2">
        <v>32</v>
      </c>
    </row>
    <row spans="1:3" r="3">
      <c t="s" s="3" r="A3">
        <v>577</v>
      </c>
    </row>
    <row spans="1:3" r="4">
      <c t="s" s="4" r="A4">
        <v>578</v>
      </c>
      <c t="n" s="7" r="B4">
        <v>1055000</v>
      </c>
      <c t="n" s="7" r="C4">
        <v>883000</v>
      </c>
    </row>
    <row spans="1:3" r="5">
      <c t="s" s="4" r="A5">
        <v>579</v>
      </c>
      <c t="n" s="6" r="B5">
        <v>35000</v>
      </c>
      <c t="n" s="6" r="C5">
        <v>20000</v>
      </c>
    </row>
    <row spans="1:3" r="6">
      <c t="s" s="4" r="A6">
        <v>580</v>
      </c>
      <c t="n" s="7" r="B6">
        <v>166000</v>
      </c>
      <c t="n" s="6" r="C6">
        <v>200000</v>
      </c>
    </row>
    <row spans="1:3" r="7">
      <c t="s" s="4" r="A7">
        <v>581</v>
      </c>
    </row>
    <row spans="1:3" r="8">
      <c t="s" s="3" r="A8">
        <v>577</v>
      </c>
    </row>
    <row spans="1:3" r="9">
      <c t="s" s="4" r="A9">
        <v>582</v>
      </c>
      <c t="s" s="4" r="B9">
        <v>583</v>
      </c>
    </row>
    <row spans="1:3" r="10">
      <c t="s" s="4" r="A10">
        <v>584</v>
      </c>
      <c t="n" s="7" r="B10">
        <v>143000</v>
      </c>
      <c t="n" s="7" r="C10">
        <v>146000</v>
      </c>
    </row>
    <row spans="1:3" r="11">
      <c t="s" s="4" r="A11">
        <v>585</v>
      </c>
    </row>
    <row spans="1:3" r="12">
      <c t="s" s="3" r="A12">
        <v>577</v>
      </c>
    </row>
    <row spans="1:3" r="13">
      <c t="s" s="4" r="A13">
        <v>586</v>
      </c>
      <c t="s" s="4" r="B13">
        <v>587</v>
      </c>
    </row>
    <row spans="1:3" r="14">
      <c t="s" s="4" r="A14">
        <v>588</v>
      </c>
    </row>
    <row spans="1:3" r="15">
      <c t="s" s="3" r="A15">
        <v>577</v>
      </c>
    </row>
    <row spans="1:3" r="16">
      <c t="s" s="4" r="A16">
        <v>589</v>
      </c>
      <c t="s" s="4" r="B16">
        <v>378</v>
      </c>
    </row>
    <row spans="1:3" r="17">
      <c t="s" s="4" r="A17">
        <v>590</v>
      </c>
    </row>
    <row spans="1:3" r="18">
      <c t="s" s="3" r="A18">
        <v>577</v>
      </c>
    </row>
    <row spans="1:3" r="19">
      <c t="s" s="4" r="A19">
        <v>586</v>
      </c>
      <c t="s" s="4" r="B19">
        <v>461</v>
      </c>
    </row>
    <row spans="1:3" r="20">
      <c t="s" s="4" r="A20">
        <v>591</v>
      </c>
    </row>
    <row spans="1:3" r="21">
      <c t="s" s="3" r="A21">
        <v>577</v>
      </c>
    </row>
    <row spans="1:3" r="22">
      <c t="s" s="4" r="A22">
        <v>589</v>
      </c>
      <c t="s" s="4" r="B22">
        <v>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2</v>
      </c>
      <c t="s" s="2" r="C1">
        <v>2</v>
      </c>
      <c t="s" s="2" r="D1">
        <v>32</v>
      </c>
    </row>
    <row spans="1:4" r="2">
      <c t="s" s="3" r="A2">
        <v>376</v>
      </c>
    </row>
    <row spans="1:4" r="3">
      <c t="s" s="4" r="A3">
        <v>593</v>
      </c>
      <c t="n" s="7" r="C3">
        <v>6758</v>
      </c>
      <c t="n" s="7" r="D3">
        <v>6410</v>
      </c>
    </row>
    <row spans="1:4" r="4">
      <c t="s" s="4" r="A4">
        <v>594</v>
      </c>
      <c t="n" s="6" r="C4">
        <v>-4237</v>
      </c>
      <c t="n" s="6" r="D4">
        <v>-3989</v>
      </c>
    </row>
    <row spans="1:4" r="5">
      <c t="s" s="4" r="A5">
        <v>46</v>
      </c>
      <c t="n" s="6" r="C5">
        <v>2521</v>
      </c>
      <c t="n" s="6" r="D5">
        <v>2421</v>
      </c>
    </row>
    <row spans="1:4" r="6">
      <c t="s" s="4" r="A6">
        <v>581</v>
      </c>
    </row>
    <row spans="1:4" r="7">
      <c t="s" s="3" r="A7">
        <v>376</v>
      </c>
    </row>
    <row spans="1:4" r="8">
      <c t="s" s="4" r="A8">
        <v>593</v>
      </c>
      <c t="s" s="4" r="B8">
        <v>595</v>
      </c>
      <c t="n" s="6" r="C8">
        <v>663</v>
      </c>
      <c t="n" s="6" r="D8">
        <v>663</v>
      </c>
    </row>
    <row spans="1:4" r="9">
      <c t="s" s="4" r="A9">
        <v>594</v>
      </c>
      <c t="s" s="4" r="B9">
        <v>595</v>
      </c>
      <c t="n" s="6" r="C9">
        <v>-358</v>
      </c>
      <c t="n" s="6" r="D9">
        <v>-215</v>
      </c>
    </row>
    <row spans="1:4" r="10">
      <c t="s" s="4" r="A10">
        <v>46</v>
      </c>
      <c t="n" s="7" r="C10">
        <v>305</v>
      </c>
      <c t="n" s="7" r="D10">
        <v>448</v>
      </c>
    </row>
    <row spans="1:4" r="11">
      <c t="n" r="A11"/>
    </row>
    <row spans="1:4" r="12">
      <c t="s" s="4" r="A12">
        <v>595</v>
      </c>
      <c t="s" s="4" r="B12">
        <v>596</v>
      </c>
    </row>
  </sheetData>
  <mergeCells count="3">
    <mergeCell ref="A1:B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97</v>
      </c>
      <c t="s" s="2" r="B1">
        <v>418</v>
      </c>
    </row>
    <row spans="1:2" r="2">
      <c t="s" s="3" r="A2">
        <v>209</v>
      </c>
    </row>
    <row spans="1:2" r="3">
      <c t="s" s="4" r="A3">
        <v>598</v>
      </c>
      <c t="n" s="7" r="B3">
        <v>58</v>
      </c>
    </row>
    <row spans="1:2" r="4">
      <c t="s" s="4" r="A4">
        <v>599</v>
      </c>
      <c t="n" s="6" r="B4">
        <v>50</v>
      </c>
    </row>
    <row spans="1:2" r="5">
      <c t="s" s="4" r="A5">
        <v>600</v>
      </c>
      <c t="n" s="6" r="B5">
        <v>17</v>
      </c>
    </row>
    <row spans="1:2" r="6">
      <c t="s" s="4" r="A6">
        <v>601</v>
      </c>
      <c t="n" s="6" r="B6">
        <v>125</v>
      </c>
    </row>
    <row spans="1:2" r="7">
      <c t="s" s="4" r="A7">
        <v>602</v>
      </c>
      <c t="n" s="6" r="B7">
        <v>-12</v>
      </c>
    </row>
    <row spans="1:2" r="8">
      <c t="s" s="4" r="A8">
        <v>603</v>
      </c>
      <c t="n" s="6" r="B8">
        <v>113</v>
      </c>
    </row>
    <row spans="1:2" r="9">
      <c t="s" s="4" r="A9">
        <v>604</v>
      </c>
      <c t="n" s="6" r="B9">
        <v>1101</v>
      </c>
    </row>
    <row spans="1:2" r="10">
      <c t="s" s="4" r="A10">
        <v>605</v>
      </c>
      <c t="n" s="6" r="B10">
        <v>1004</v>
      </c>
    </row>
    <row spans="1:2" r="11">
      <c t="s" s="4" r="A11">
        <v>606</v>
      </c>
      <c t="n" s="6" r="B11">
        <v>726</v>
      </c>
    </row>
    <row spans="1:2" r="12">
      <c t="s" s="4" r="A12">
        <v>607</v>
      </c>
      <c t="n" s="6" r="B12">
        <v>473</v>
      </c>
    </row>
    <row spans="1:2" r="13">
      <c t="s" s="4" r="A13">
        <v>608</v>
      </c>
      <c t="n" s="6" r="B13">
        <v>364</v>
      </c>
    </row>
    <row spans="1:2" r="14">
      <c t="s" s="4" r="A14">
        <v>609</v>
      </c>
      <c t="n" s="7" r="B14">
        <v>36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t="s" s="1" r="A1">
        <v>610</v>
      </c>
      <c t="s" s="2" r="B1">
        <v>611</v>
      </c>
      <c t="s" s="2" r="C1">
        <v>1</v>
      </c>
    </row>
    <row spans="1:4" r="2">
      <c t="s" s="2" r="B2">
        <v>612</v>
      </c>
      <c t="s" s="2" r="C2">
        <v>2</v>
      </c>
      <c t="s" s="2" r="D2">
        <v>32</v>
      </c>
    </row>
    <row spans="1:4" r="3">
      <c t="s" s="3" r="A3">
        <v>320</v>
      </c>
    </row>
    <row spans="1:4" r="4">
      <c t="s" s="4" r="A4">
        <v>613</v>
      </c>
      <c t="s" s="4" r="C4">
        <v>614</v>
      </c>
    </row>
    <row spans="1:4" r="5">
      <c t="s" s="4" r="A5">
        <v>179</v>
      </c>
      <c t="n" s="7" r="C5">
        <v>93000</v>
      </c>
      <c t="n" s="7" r="D5">
        <v>78000</v>
      </c>
    </row>
    <row spans="1:4" r="6">
      <c t="s" s="4" r="A6">
        <v>615</v>
      </c>
    </row>
    <row spans="1:4" r="7">
      <c t="s" s="3" r="A7">
        <v>320</v>
      </c>
    </row>
    <row spans="1:4" r="8">
      <c t="s" s="4" r="A8">
        <v>616</v>
      </c>
      <c t="n" s="6" r="C8">
        <v>0</v>
      </c>
    </row>
    <row spans="1:4" r="9">
      <c t="s" s="4" r="A9">
        <v>617</v>
      </c>
      <c t="n" s="7" r="C9">
        <v>79000</v>
      </c>
      <c t="n" s="6" r="D9">
        <v>152000</v>
      </c>
    </row>
    <row spans="1:4" r="10">
      <c t="s" s="4" r="A10">
        <v>618</v>
      </c>
      <c t="n" s="6" r="C10">
        <v>38000</v>
      </c>
      <c t="n" s="6" r="D10">
        <v>142000</v>
      </c>
    </row>
    <row spans="1:4" r="11">
      <c t="s" s="4" r="A11">
        <v>179</v>
      </c>
      <c t="n" s="6" r="C11">
        <v>94000</v>
      </c>
    </row>
    <row spans="1:4" r="12">
      <c t="s" s="4" r="A12">
        <v>619</v>
      </c>
      <c t="n" s="7" r="C12">
        <v>0</v>
      </c>
      <c t="n" s="7" r="D12">
        <v>0</v>
      </c>
    </row>
    <row spans="1:4" r="13">
      <c t="s" s="4" r="A13">
        <v>620</v>
      </c>
    </row>
    <row spans="1:4" r="14">
      <c t="s" s="3" r="A14">
        <v>320</v>
      </c>
    </row>
    <row spans="1:4" r="15">
      <c t="s" s="4" r="A15">
        <v>616</v>
      </c>
      <c t="s" s="4" r="C15">
        <v>80</v>
      </c>
    </row>
    <row spans="1:4" r="16">
      <c t="s" s="4" r="A16">
        <v>621</v>
      </c>
      <c t="n" s="6" r="C16">
        <v>1950000</v>
      </c>
    </row>
    <row spans="1:4" r="17">
      <c t="s" s="4" r="A17">
        <v>622</v>
      </c>
      <c t="s" s="4" r="C17">
        <v>385</v>
      </c>
    </row>
    <row spans="1:4" r="18">
      <c t="s" s="4" r="A18">
        <v>623</v>
      </c>
      <c t="s" s="4" r="C18">
        <v>370</v>
      </c>
    </row>
    <row spans="1:4" r="19">
      <c t="s" s="4" r="A19">
        <v>624</v>
      </c>
      <c t="n" s="9" r="C19">
        <v>1.46</v>
      </c>
      <c t="n" s="9" r="D19">
        <v>1.52</v>
      </c>
    </row>
    <row spans="1:4" r="20">
      <c t="s" s="4" r="A20">
        <v>625</v>
      </c>
    </row>
    <row spans="1:4" r="21">
      <c t="s" s="3" r="A21">
        <v>320</v>
      </c>
    </row>
    <row spans="1:4" r="22">
      <c t="s" s="4" r="A22">
        <v>622</v>
      </c>
      <c t="s" s="4" r="C22">
        <v>626</v>
      </c>
    </row>
    <row spans="1:4" r="23">
      <c t="s" s="4" r="A23">
        <v>624</v>
      </c>
      <c t="n" s="9" r="C23">
        <v>1.96</v>
      </c>
    </row>
    <row spans="1:4" r="24">
      <c t="s" s="4" r="A24">
        <v>627</v>
      </c>
    </row>
    <row spans="1:4" r="25">
      <c t="s" s="3" r="A25">
        <v>320</v>
      </c>
    </row>
    <row spans="1:4" r="26">
      <c t="s" s="4" r="A26">
        <v>624</v>
      </c>
      <c t="n" s="9" r="C26">
        <v>0.49</v>
      </c>
    </row>
    <row spans="1:4" r="27">
      <c t="s" s="4" r="A27">
        <v>323</v>
      </c>
    </row>
    <row spans="1:4" r="28">
      <c t="s" s="3" r="A28">
        <v>320</v>
      </c>
    </row>
    <row spans="1:4" r="29">
      <c t="s" s="4" r="A29">
        <v>621</v>
      </c>
      <c t="n" s="6" r="C29">
        <v>1850000</v>
      </c>
    </row>
    <row spans="1:4" r="30">
      <c t="s" s="4" r="A30">
        <v>628</v>
      </c>
    </row>
    <row spans="1:4" r="31">
      <c t="s" s="3" r="A31">
        <v>320</v>
      </c>
    </row>
    <row spans="1:4" r="32">
      <c t="s" s="4" r="A32">
        <v>616</v>
      </c>
      <c t="s" s="4" r="C32">
        <v>80</v>
      </c>
    </row>
    <row spans="1:4" r="33">
      <c t="s" s="4" r="A33">
        <v>624</v>
      </c>
      <c t="n" s="9" r="C33">
        <v>2.52</v>
      </c>
      <c t="n" s="9" r="D33">
        <v>2.34</v>
      </c>
    </row>
    <row spans="1:4" r="34">
      <c t="s" s="4" r="A34">
        <v>629</v>
      </c>
      <c t="s" s="4" r="C34">
        <v>630</v>
      </c>
    </row>
    <row spans="1:4" r="35">
      <c t="s" s="4" r="A35">
        <v>631</v>
      </c>
      <c t="s" s="4" r="C35">
        <v>632</v>
      </c>
    </row>
    <row spans="1:4" r="36">
      <c t="s" s="4" r="A36">
        <v>633</v>
      </c>
    </row>
    <row spans="1:4" r="37">
      <c t="s" s="3" r="A37">
        <v>320</v>
      </c>
    </row>
    <row spans="1:4" r="38">
      <c t="s" s="4" r="A38">
        <v>621</v>
      </c>
      <c t="n" s="6" r="C38">
        <v>1525000</v>
      </c>
    </row>
    <row spans="1:4" r="39">
      <c t="s" s="4" r="A39">
        <v>634</v>
      </c>
    </row>
    <row spans="1:4" r="40">
      <c t="s" s="3" r="A40">
        <v>320</v>
      </c>
    </row>
    <row spans="1:4" r="41">
      <c t="s" s="4" r="A41">
        <v>617</v>
      </c>
      <c t="n" s="7" r="C41">
        <v>310000</v>
      </c>
      <c t="n" s="7" r="D41">
        <v>263000</v>
      </c>
    </row>
    <row spans="1:4" r="42">
      <c t="s" s="4" r="A42">
        <v>635</v>
      </c>
      <c t="n" s="7" r="C42">
        <v>383000</v>
      </c>
    </row>
    <row spans="1:4" r="43">
      <c t="s" s="4" r="A43">
        <v>636</v>
      </c>
    </row>
    <row spans="1:4" r="44">
      <c t="s" s="3" r="A44">
        <v>320</v>
      </c>
    </row>
    <row spans="1:4" r="45">
      <c t="s" s="4" r="A45">
        <v>622</v>
      </c>
      <c t="s" s="4" r="C45">
        <v>626</v>
      </c>
    </row>
    <row spans="1:4" r="46">
      <c t="s" s="4" r="A46">
        <v>624</v>
      </c>
      <c t="n" s="9" r="C46">
        <v>3.61</v>
      </c>
    </row>
    <row spans="1:4" r="47">
      <c t="s" s="4" r="A47">
        <v>637</v>
      </c>
    </row>
    <row spans="1:4" r="48">
      <c t="s" s="3" r="A48">
        <v>320</v>
      </c>
    </row>
    <row spans="1:4" r="49">
      <c t="s" s="4" r="A49">
        <v>624</v>
      </c>
      <c t="n" s="9" r="C49">
        <v>0.59</v>
      </c>
    </row>
    <row spans="1:4" r="50">
      <c t="s" s="4" r="A50">
        <v>638</v>
      </c>
    </row>
    <row spans="1:4" r="51">
      <c t="s" s="3" r="A51">
        <v>320</v>
      </c>
    </row>
    <row spans="1:4" r="52">
      <c t="s" s="4" r="A52">
        <v>617</v>
      </c>
      <c t="n" s="7" r="C52">
        <v>39000</v>
      </c>
      <c t="n" s="7" r="D52">
        <v>31000</v>
      </c>
    </row>
    <row spans="1:4" r="53">
      <c t="s" s="4" r="A53">
        <v>629</v>
      </c>
      <c t="s" s="4" r="C53">
        <v>639</v>
      </c>
    </row>
    <row spans="1:4" r="54">
      <c t="s" s="4" r="A54">
        <v>640</v>
      </c>
      <c t="n" s="6" r="C54">
        <v>575000</v>
      </c>
    </row>
    <row spans="1:4" r="55">
      <c t="s" s="4" r="A55">
        <v>641</v>
      </c>
      <c t="n" s="6" r="C55">
        <v>300280</v>
      </c>
      <c t="n" s="6" r="D55">
        <v>263974</v>
      </c>
    </row>
    <row spans="1:4" r="56">
      <c t="s" s="4" r="A56">
        <v>642</v>
      </c>
      <c t="s" s="4" r="C56">
        <v>643</v>
      </c>
    </row>
    <row spans="1:4" r="57">
      <c t="s" s="4" r="A57">
        <v>644</v>
      </c>
      <c t="n" s="6" r="C57">
        <v>5000</v>
      </c>
    </row>
    <row spans="1:4" r="58">
      <c t="s" s="4" r="A58">
        <v>645</v>
      </c>
    </row>
    <row spans="1:4" r="59">
      <c t="s" s="3" r="A59">
        <v>320</v>
      </c>
    </row>
    <row spans="1:4" r="60">
      <c t="s" s="4" r="A60">
        <v>646</v>
      </c>
      <c t="s" s="4" r="C60">
        <v>442</v>
      </c>
    </row>
    <row spans="1:4" r="61">
      <c t="s" s="4" r="A61">
        <v>647</v>
      </c>
    </row>
    <row spans="1:4" r="62">
      <c t="s" s="3" r="A62">
        <v>320</v>
      </c>
    </row>
    <row spans="1:4" r="63">
      <c t="s" s="4" r="A63">
        <v>646</v>
      </c>
      <c t="s" s="4" r="C63">
        <v>442</v>
      </c>
    </row>
    <row spans="1:4" r="64">
      <c t="s" s="4" r="A64">
        <v>648</v>
      </c>
      <c t="s" s="4" r="C64">
        <v>378</v>
      </c>
    </row>
    <row spans="1:4" r="65">
      <c t="s" s="4" r="A65">
        <v>649</v>
      </c>
    </row>
    <row spans="1:4" r="66">
      <c t="s" s="3" r="A66">
        <v>320</v>
      </c>
    </row>
    <row spans="1:4" r="67">
      <c t="s" s="4" r="A67">
        <v>646</v>
      </c>
      <c t="s" s="4" r="C67">
        <v>650</v>
      </c>
    </row>
    <row spans="1:4" r="68">
      <c t="s" s="4" r="A68">
        <v>651</v>
      </c>
    </row>
    <row spans="1:4" r="69">
      <c t="s" s="3" r="A69">
        <v>320</v>
      </c>
    </row>
    <row spans="1:4" r="70">
      <c t="s" s="4" r="A70">
        <v>646</v>
      </c>
      <c t="s" s="4" r="C70">
        <v>650</v>
      </c>
    </row>
    <row spans="1:4" r="71">
      <c t="s" s="4" r="A71">
        <v>652</v>
      </c>
    </row>
    <row spans="1:4" r="72">
      <c t="s" s="3" r="A72">
        <v>320</v>
      </c>
    </row>
    <row spans="1:4" r="73">
      <c t="s" s="4" r="A73">
        <v>648</v>
      </c>
      <c t="s" s="4" r="C73">
        <v>653</v>
      </c>
    </row>
    <row spans="1:4" r="74">
      <c t="s" s="4" r="A74">
        <v>635</v>
      </c>
      <c t="n" s="7" r="C74">
        <v>206000</v>
      </c>
    </row>
    <row spans="1:4" r="75">
      <c t="s" s="4" r="A75">
        <v>654</v>
      </c>
      <c t="n" s="6" r="B75">
        <v>550000</v>
      </c>
    </row>
    <row spans="1:4" r="76">
      <c t="s" s="4" r="A76">
        <v>655</v>
      </c>
      <c t="n" s="7" r="B76">
        <v>350000</v>
      </c>
    </row>
    <row spans="1:4" r="77">
      <c t="s" s="4" r="A77">
        <v>656</v>
      </c>
      <c t="s" s="4" r="C77">
        <v>657</v>
      </c>
    </row>
    <row spans="1:4" r="78">
      <c t="s" s="4" r="A78">
        <v>658</v>
      </c>
      <c t="s" s="4" r="C78">
        <v>659</v>
      </c>
    </row>
    <row spans="1:4" r="79">
      <c t="s" s="4" r="A79">
        <v>660</v>
      </c>
    </row>
    <row spans="1:4" r="80">
      <c t="s" s="3" r="A80">
        <v>320</v>
      </c>
    </row>
    <row spans="1:4" r="81">
      <c t="s" s="4" r="A81">
        <v>646</v>
      </c>
      <c t="s" s="4" r="C81">
        <v>511</v>
      </c>
    </row>
    <row spans="1:4" r="82">
      <c t="s" s="4" r="A82">
        <v>661</v>
      </c>
      <c t="n" s="7" r="C82">
        <v>6</v>
      </c>
    </row>
    <row spans="1:4" r="83">
      <c t="s" s="4" r="A83">
        <v>662</v>
      </c>
    </row>
    <row spans="1:4" r="84">
      <c t="s" s="3" r="A84">
        <v>320</v>
      </c>
    </row>
    <row spans="1:4" r="85">
      <c t="s" s="4" r="A85">
        <v>646</v>
      </c>
      <c t="s" s="4" r="C85">
        <v>663</v>
      </c>
    </row>
    <row spans="1:4" r="86">
      <c t="s" s="4" r="A86">
        <v>661</v>
      </c>
      <c t="n" s="7" r="C86">
        <v>7</v>
      </c>
    </row>
    <row spans="1:4" r="87">
      <c t="s" s="4" r="A87">
        <v>664</v>
      </c>
    </row>
    <row spans="1:4" r="88">
      <c t="s" s="3" r="A88">
        <v>320</v>
      </c>
    </row>
    <row spans="1:4" r="89">
      <c t="s" s="4" r="A89">
        <v>646</v>
      </c>
      <c t="s" s="4" r="C89">
        <v>663</v>
      </c>
    </row>
    <row spans="1:4" r="90">
      <c t="s" s="4" r="A90">
        <v>661</v>
      </c>
      <c t="n" s="7" r="C90">
        <v>8</v>
      </c>
    </row>
    <row spans="1:4" r="91">
      <c t="s" s="4" r="A91">
        <v>665</v>
      </c>
    </row>
    <row spans="1:4" r="92">
      <c t="s" s="3" r="A92">
        <v>320</v>
      </c>
    </row>
    <row spans="1:4" r="93">
      <c t="s" s="4" r="A93">
        <v>646</v>
      </c>
      <c t="s" s="4" r="C93">
        <v>511</v>
      </c>
    </row>
    <row spans="1:4" r="94">
      <c t="s" s="4" r="A94">
        <v>661</v>
      </c>
      <c t="n" s="7" r="C94">
        <v>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666</v>
      </c>
      <c t="s" s="2" r="B1">
        <v>1</v>
      </c>
    </row>
    <row spans="1:3" r="2">
      <c t="s" s="2" r="B2">
        <v>2</v>
      </c>
      <c t="s" s="2" r="C2">
        <v>32</v>
      </c>
    </row>
    <row spans="1:3" r="3">
      <c t="s" s="3" r="A3">
        <v>320</v>
      </c>
    </row>
    <row spans="1:3" r="4">
      <c t="s" s="4" r="A4">
        <v>667</v>
      </c>
      <c t="n" s="6" r="B4">
        <v>0</v>
      </c>
    </row>
    <row spans="1:3" r="5">
      <c t="s" s="4" r="A5">
        <v>319</v>
      </c>
    </row>
    <row spans="1:3" r="6">
      <c t="s" s="3" r="A6">
        <v>320</v>
      </c>
    </row>
    <row spans="1:3" r="7">
      <c t="s" s="4" r="A7">
        <v>668</v>
      </c>
      <c t="n" s="6" r="B7">
        <v>472250</v>
      </c>
    </row>
    <row spans="1:3" r="8">
      <c t="s" s="4" r="A8">
        <v>667</v>
      </c>
      <c t="s" s="4" r="B8">
        <v>80</v>
      </c>
    </row>
    <row spans="1:3" r="9">
      <c t="s" s="4" r="A9">
        <v>669</v>
      </c>
      <c t="n" s="6" r="B9">
        <v>-86500</v>
      </c>
    </row>
    <row spans="1:3" r="10">
      <c t="s" s="4" r="A10">
        <v>670</v>
      </c>
      <c t="n" s="6" r="B10">
        <v>-1000</v>
      </c>
    </row>
    <row spans="1:3" r="11">
      <c t="s" s="4" r="A11">
        <v>671</v>
      </c>
      <c t="n" s="6" r="B11">
        <v>384750</v>
      </c>
      <c t="n" s="6" r="C11">
        <v>472250</v>
      </c>
    </row>
    <row spans="1:3" r="12">
      <c t="s" s="4" r="A12">
        <v>672</v>
      </c>
      <c t="n" s="6" r="B12">
        <v>384750</v>
      </c>
    </row>
    <row spans="1:3" r="13">
      <c t="s" s="4" r="A13">
        <v>673</v>
      </c>
      <c t="n" s="9" r="B13">
        <v>1.52</v>
      </c>
    </row>
    <row spans="1:3" r="14">
      <c t="s" s="4" r="A14">
        <v>674</v>
      </c>
      <c t="s" s="4" r="B14">
        <v>80</v>
      </c>
    </row>
    <row spans="1:3" r="15">
      <c t="s" s="4" r="A15">
        <v>675</v>
      </c>
      <c t="n" s="10" r="B15">
        <v>1.79</v>
      </c>
    </row>
    <row spans="1:3" r="16">
      <c t="s" s="4" r="A16">
        <v>676</v>
      </c>
      <c t="n" s="10" r="B16">
        <v>2.15</v>
      </c>
    </row>
    <row spans="1:3" r="17">
      <c t="s" s="4" r="A17">
        <v>677</v>
      </c>
      <c t="n" s="10" r="B17">
        <v>1.46</v>
      </c>
      <c t="n" s="9" r="C17">
        <v>1.52</v>
      </c>
    </row>
    <row spans="1:3" r="18">
      <c t="s" s="4" r="A18">
        <v>678</v>
      </c>
      <c t="n" s="9" r="B18">
        <v>1.46</v>
      </c>
    </row>
    <row spans="1:3" r="19">
      <c t="s" s="4" r="A19">
        <v>679</v>
      </c>
      <c t="s" s="4" r="B19">
        <v>680</v>
      </c>
      <c t="s" s="4" r="C19">
        <v>681</v>
      </c>
    </row>
    <row spans="1:3" r="20">
      <c t="s" s="4" r="A20">
        <v>682</v>
      </c>
      <c t="s" s="4" r="B20">
        <v>680</v>
      </c>
    </row>
    <row spans="1:3" r="21">
      <c t="s" s="4" r="A21">
        <v>683</v>
      </c>
      <c t="n" s="7" r="B21">
        <v>1408027</v>
      </c>
      <c t="n" s="7" r="C21">
        <v>783174</v>
      </c>
    </row>
    <row spans="1:3" r="22">
      <c t="s" s="4" r="A22">
        <v>684</v>
      </c>
      <c t="n" s="7" r="B22">
        <v>1408027</v>
      </c>
    </row>
    <row spans="1:3" r="23">
      <c t="s" s="4" r="A23">
        <v>323</v>
      </c>
    </row>
    <row spans="1:3" r="24">
      <c t="s" s="3" r="A24">
        <v>320</v>
      </c>
    </row>
    <row spans="1:3" r="25">
      <c t="s" s="4" r="A25">
        <v>668</v>
      </c>
      <c t="n" s="6" r="B25">
        <v>434751</v>
      </c>
    </row>
    <row spans="1:3" r="26">
      <c t="s" s="4" r="A26">
        <v>667</v>
      </c>
      <c t="s" s="4" r="B26">
        <v>80</v>
      </c>
    </row>
    <row spans="1:3" r="27">
      <c t="s" s="4" r="A27">
        <v>669</v>
      </c>
      <c t="n" s="6" r="B27">
        <v>-57500</v>
      </c>
    </row>
    <row spans="1:3" r="28">
      <c t="s" s="4" r="A28">
        <v>670</v>
      </c>
      <c t="n" s="6" r="B28">
        <v>-19625</v>
      </c>
    </row>
    <row spans="1:3" r="29">
      <c t="s" s="4" r="A29">
        <v>671</v>
      </c>
      <c t="n" s="6" r="B29">
        <v>357626</v>
      </c>
      <c t="n" s="6" r="C29">
        <v>434751</v>
      </c>
    </row>
    <row spans="1:3" r="30">
      <c t="s" s="4" r="A30">
        <v>672</v>
      </c>
      <c t="n" s="6" r="B30">
        <v>287626</v>
      </c>
    </row>
    <row spans="1:3" r="31">
      <c t="s" s="4" r="A31">
        <v>673</v>
      </c>
      <c t="n" s="9" r="B31">
        <v>2.34</v>
      </c>
    </row>
    <row spans="1:3" r="32">
      <c t="s" s="4" r="A32">
        <v>674</v>
      </c>
      <c t="s" s="4" r="B32">
        <v>80</v>
      </c>
    </row>
    <row spans="1:3" r="33">
      <c t="s" s="4" r="A33">
        <v>675</v>
      </c>
      <c t="n" s="10" r="B33">
        <v>1.4</v>
      </c>
    </row>
    <row spans="1:3" r="34">
      <c t="s" s="4" r="A34">
        <v>676</v>
      </c>
      <c t="n" s="10" r="B34">
        <v>1.86</v>
      </c>
    </row>
    <row spans="1:3" r="35">
      <c t="s" s="4" r="A35">
        <v>677</v>
      </c>
      <c t="n" s="10" r="B35">
        <v>2.52</v>
      </c>
      <c t="n" s="9" r="C35">
        <v>2.34</v>
      </c>
    </row>
    <row spans="1:3" r="36">
      <c t="s" s="4" r="A36">
        <v>678</v>
      </c>
      <c t="n" s="9" r="B36">
        <v>2.33</v>
      </c>
    </row>
    <row spans="1:3" r="37">
      <c t="s" s="4" r="A37">
        <v>679</v>
      </c>
      <c t="s" s="4" r="B37">
        <v>685</v>
      </c>
      <c t="s" s="4" r="C37">
        <v>686</v>
      </c>
    </row>
    <row spans="1:3" r="38">
      <c t="s" s="4" r="A38">
        <v>682</v>
      </c>
      <c t="s" s="4" r="B38">
        <v>687</v>
      </c>
    </row>
    <row spans="1:3" r="39">
      <c t="s" s="4" r="A39">
        <v>683</v>
      </c>
      <c t="n" s="7" r="B39">
        <v>930816</v>
      </c>
      <c t="n" s="7" r="C39">
        <v>387964</v>
      </c>
    </row>
    <row spans="1:3" r="40">
      <c t="s" s="4" r="A40">
        <v>684</v>
      </c>
      <c t="n" s="7" r="B40">
        <v>8026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88</v>
      </c>
      <c t="s" s="2" r="B1">
        <v>1</v>
      </c>
    </row>
    <row spans="1:2" r="2">
      <c t="s" s="2" r="B2">
        <v>689</v>
      </c>
    </row>
    <row spans="1:2" r="3">
      <c t="s" s="3" r="A3">
        <v>320</v>
      </c>
    </row>
    <row spans="1:2" r="4">
      <c t="s" s="4" r="A4">
        <v>667</v>
      </c>
      <c t="n" s="6" r="B4">
        <v>0</v>
      </c>
    </row>
    <row spans="1:2" r="5">
      <c t="s" s="4" r="A5">
        <v>323</v>
      </c>
    </row>
    <row spans="1:2" r="6">
      <c t="s" s="3" r="A6">
        <v>320</v>
      </c>
    </row>
    <row spans="1:2" r="7">
      <c t="s" s="4" r="A7">
        <v>690</v>
      </c>
      <c t="n" s="6" r="B7">
        <v>166498</v>
      </c>
    </row>
    <row spans="1:2" r="8">
      <c t="s" s="4" r="A8">
        <v>667</v>
      </c>
      <c t="s" s="4" r="B8">
        <v>80</v>
      </c>
    </row>
    <row spans="1:2" r="9">
      <c t="s" s="4" r="A9">
        <v>691</v>
      </c>
      <c t="n" s="6" r="B9">
        <v>-85623</v>
      </c>
    </row>
    <row spans="1:2" r="10">
      <c t="s" s="4" r="A10">
        <v>670</v>
      </c>
      <c t="n" s="6" r="B10">
        <v>-10875</v>
      </c>
    </row>
    <row spans="1:2" r="11">
      <c t="s" s="4" r="A11">
        <v>692</v>
      </c>
      <c t="n" s="6" r="B11">
        <v>70000</v>
      </c>
    </row>
    <row spans="1:2" r="12">
      <c t="s" s="4" r="A12">
        <v>693</v>
      </c>
      <c t="n" s="9" r="B12">
        <v>2.99</v>
      </c>
    </row>
    <row spans="1:2" r="13">
      <c t="s" s="4" r="A13">
        <v>694</v>
      </c>
      <c t="s" s="4" r="B13">
        <v>80</v>
      </c>
    </row>
    <row spans="1:2" r="14">
      <c t="s" s="4" r="A14">
        <v>695</v>
      </c>
      <c t="n" s="10" r="B14">
        <v>2.81</v>
      </c>
    </row>
    <row spans="1:2" r="15">
      <c t="s" s="4" r="A15">
        <v>696</v>
      </c>
      <c t="n" s="10" r="B15">
        <v>2.54</v>
      </c>
    </row>
    <row spans="1:2" r="16">
      <c t="s" s="4" r="A16">
        <v>697</v>
      </c>
      <c t="n" s="9" r="B16">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8</v>
      </c>
      <c t="s" s="2" r="B1">
        <v>1</v>
      </c>
    </row>
    <row spans="1:3" r="2">
      <c t="s" s="2" r="B2">
        <v>2</v>
      </c>
      <c t="s" s="2" r="C2">
        <v>32</v>
      </c>
    </row>
    <row spans="1:3" r="3">
      <c t="s" s="3" r="A3">
        <v>320</v>
      </c>
    </row>
    <row spans="1:3" r="4">
      <c t="s" s="4" r="A4">
        <v>699</v>
      </c>
      <c t="n" s="6" r="B4">
        <v>671211</v>
      </c>
      <c t="n" s="6" r="C4">
        <v>93704</v>
      </c>
    </row>
    <row spans="1:3" r="5">
      <c t="s" s="4" r="A5">
        <v>700</v>
      </c>
      <c t="n" s="6" r="B5">
        <v>42359</v>
      </c>
      <c t="n" s="6" r="C5">
        <v>653321</v>
      </c>
    </row>
    <row spans="1:3" r="6">
      <c t="s" s="4" r="A6">
        <v>701</v>
      </c>
      <c t="n" s="6" r="B6">
        <v>-49887</v>
      </c>
      <c t="n" s="6" r="C6">
        <v>-70040</v>
      </c>
    </row>
    <row spans="1:3" r="7">
      <c t="s" s="4" r="A7">
        <v>702</v>
      </c>
      <c t="n" s="6" r="B7">
        <v>-5771</v>
      </c>
      <c t="n" s="6" r="C7">
        <v>-5774</v>
      </c>
    </row>
    <row spans="1:3" r="8">
      <c t="s" s="4" r="A8">
        <v>703</v>
      </c>
      <c t="n" s="6" r="B8">
        <v>657912</v>
      </c>
      <c t="n" s="6" r="C8">
        <v>6712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04</v>
      </c>
      <c t="s" s="2" r="B1">
        <v>1</v>
      </c>
    </row>
    <row spans="1:3" r="2">
      <c t="s" s="2" r="B2">
        <v>2</v>
      </c>
      <c t="s" s="2" r="C2">
        <v>32</v>
      </c>
    </row>
    <row spans="1:3" r="3">
      <c t="s" s="3" r="A3">
        <v>705</v>
      </c>
    </row>
    <row spans="1:3" r="4">
      <c t="s" s="4" r="A4">
        <v>706</v>
      </c>
      <c t="s" s="4" r="B4">
        <v>707</v>
      </c>
      <c t="s" s="4" r="C4">
        <v>707</v>
      </c>
    </row>
    <row spans="1:3" r="5">
      <c t="s" s="4" r="A5">
        <v>708</v>
      </c>
      <c t="s" s="4" r="B5">
        <v>709</v>
      </c>
      <c t="s" s="4" r="C5">
        <v>709</v>
      </c>
    </row>
    <row spans="1:3" r="6">
      <c t="s" s="4" r="A6">
        <v>710</v>
      </c>
      <c t="n" s="7" r="C6">
        <v>466000</v>
      </c>
    </row>
    <row spans="1:3" r="7">
      <c t="s" s="4" r="A7">
        <v>711</v>
      </c>
      <c t="n" s="7" r="C7">
        <v>420000</v>
      </c>
    </row>
    <row spans="1:3" r="8">
      <c t="s" s="4" r="A8">
        <v>712</v>
      </c>
      <c t="n" s="9" r="C8">
        <v>0.03</v>
      </c>
    </row>
    <row spans="1:3" r="9">
      <c t="s" s="4" r="A9">
        <v>713</v>
      </c>
      <c t="n" s="7" r="B9">
        <v>898000</v>
      </c>
      <c t="n" s="7" r="C9">
        <v>1113000</v>
      </c>
    </row>
    <row spans="1:3" r="10">
      <c t="s" s="4" r="A10">
        <v>714</v>
      </c>
      <c t="n" s="6" r="B10">
        <v>4294000</v>
      </c>
      <c t="n" s="6" r="C10">
        <v>5490000</v>
      </c>
    </row>
    <row spans="1:3" r="11">
      <c t="s" s="4" r="A11">
        <v>715</v>
      </c>
      <c t="n" s="6" r="B11">
        <v>0</v>
      </c>
      <c t="n" s="6" r="C11">
        <v>0</v>
      </c>
    </row>
    <row spans="1:3" r="12">
      <c t="s" s="4" r="A12">
        <v>716</v>
      </c>
    </row>
    <row spans="1:3" r="13">
      <c t="s" s="3" r="A13">
        <v>705</v>
      </c>
    </row>
    <row spans="1:3" r="14">
      <c t="s" s="4" r="A14">
        <v>717</v>
      </c>
      <c t="n" s="6" r="B14">
        <v>2023000</v>
      </c>
    </row>
    <row spans="1:3" r="15">
      <c t="s" s="4" r="A15">
        <v>718</v>
      </c>
    </row>
    <row spans="1:3" r="16">
      <c t="s" s="3" r="A16">
        <v>705</v>
      </c>
    </row>
    <row spans="1:3" r="17">
      <c t="s" s="4" r="A17">
        <v>717</v>
      </c>
      <c t="n" s="7" r="B17">
        <v>8326000</v>
      </c>
    </row>
    <row spans="1:3" r="18">
      <c t="s" s="4" r="A18">
        <v>719</v>
      </c>
    </row>
    <row spans="1:3" r="19">
      <c t="s" s="3" r="A19">
        <v>705</v>
      </c>
    </row>
    <row spans="1:3" r="20">
      <c t="s" s="4" r="A20">
        <v>720</v>
      </c>
      <c t="s" s="4" r="B20">
        <v>721</v>
      </c>
    </row>
    <row spans="1:3" r="21">
      <c t="s" s="4" r="A21">
        <v>722</v>
      </c>
    </row>
    <row spans="1:3" r="22">
      <c t="s" s="3" r="A22">
        <v>705</v>
      </c>
    </row>
    <row spans="1:3" r="23">
      <c t="s" s="4" r="A23">
        <v>720</v>
      </c>
      <c t="s" s="4" r="B23">
        <v>723</v>
      </c>
    </row>
    <row spans="1:3" r="24">
      <c t="s" s="4" r="A24">
        <v>724</v>
      </c>
    </row>
    <row spans="1:3" r="25">
      <c t="s" s="3" r="A25">
        <v>705</v>
      </c>
    </row>
    <row spans="1:3" r="26">
      <c t="s" s="4" r="A26">
        <v>717</v>
      </c>
      <c t="n" s="7" r="B26">
        <v>1870000</v>
      </c>
    </row>
    <row spans="1:3" r="27">
      <c t="s" s="4" r="A27">
        <v>725</v>
      </c>
    </row>
    <row spans="1:3" r="28">
      <c t="s" s="3" r="A28">
        <v>705</v>
      </c>
    </row>
    <row spans="1:3" r="29">
      <c t="s" s="4" r="A29">
        <v>720</v>
      </c>
      <c t="s" s="4" r="B29">
        <v>726</v>
      </c>
    </row>
    <row spans="1:3" r="30">
      <c t="s" s="4" r="A30">
        <v>713</v>
      </c>
      <c t="n" s="7" r="B30">
        <v>430000</v>
      </c>
      <c t="n" s="6" r="C30">
        <v>508000</v>
      </c>
    </row>
    <row spans="1:3" r="31">
      <c t="s" s="4" r="A31">
        <v>714</v>
      </c>
      <c t="n" s="7" r="B31">
        <v>0</v>
      </c>
      <c t="n" s="7" r="C31">
        <v>0</v>
      </c>
    </row>
    <row spans="1:3" r="32">
      <c t="s" s="4" r="A32">
        <v>727</v>
      </c>
    </row>
    <row spans="1:3" r="33">
      <c t="s" s="3" r="A33">
        <v>705</v>
      </c>
    </row>
    <row spans="1:3" r="34">
      <c t="s" s="4" r="A34">
        <v>720</v>
      </c>
      <c t="s" s="4" r="B34">
        <v>728</v>
      </c>
    </row>
    <row spans="1:3" r="35">
      <c t="s" s="4" r="A35">
        <v>713</v>
      </c>
      <c t="n" s="7" r="B35">
        <v>55000</v>
      </c>
    </row>
    <row spans="1:3" r="36">
      <c t="s" s="4" r="A36">
        <v>714</v>
      </c>
      <c t="n" s="7" r="B36">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29</v>
      </c>
      <c t="s" s="2" r="B1">
        <v>1</v>
      </c>
    </row>
    <row spans="1:3" r="2">
      <c t="s" s="2" r="B2">
        <v>2</v>
      </c>
      <c t="s" s="2" r="C2">
        <v>32</v>
      </c>
    </row>
    <row spans="1:3" r="3">
      <c t="s" s="3" r="A3">
        <v>215</v>
      </c>
    </row>
    <row spans="1:3" r="4">
      <c t="s" s="4" r="A4">
        <v>730</v>
      </c>
      <c t="n" s="7" r="B4">
        <v>-52</v>
      </c>
      <c t="n" s="7" r="C4">
        <v>-36</v>
      </c>
    </row>
    <row spans="1:3" r="5">
      <c t="s" s="4" r="A5">
        <v>731</v>
      </c>
      <c t="n" s="6" r="B5">
        <v>-106</v>
      </c>
      <c t="n" s="6" r="C5">
        <v>-54</v>
      </c>
    </row>
    <row spans="1:3" r="6">
      <c t="s" s="4" r="A6">
        <v>732</v>
      </c>
      <c t="n" s="6" r="B6">
        <v>222</v>
      </c>
      <c t="n" s="6" r="C6">
        <v>-212</v>
      </c>
    </row>
    <row spans="1:3" r="7">
      <c t="s" s="4" r="A7">
        <v>733</v>
      </c>
      <c t="n" s="6" r="B7">
        <v>-1415</v>
      </c>
      <c t="n" s="6" r="C7">
        <v>-509</v>
      </c>
    </row>
    <row spans="1:3" r="8">
      <c t="s" s="4" r="A8">
        <v>110</v>
      </c>
      <c t="n" s="7" r="B8">
        <v>-1351</v>
      </c>
      <c t="n" s="7" r="C8">
        <v>-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8"/>
    <col customWidth="1" max="2" min="2" width="22"/>
    <col customWidth="1" max="3" min="3" width="25"/>
    <col customWidth="1" max="4" min="4" width="29"/>
    <col customWidth="1" max="5" min="5" width="55"/>
    <col customWidth="1" max="6" min="6" width="10"/>
  </cols>
  <sheetData>
    <row spans="1:6" r="1">
      <c t="s" s="1" r="A1">
        <v>122</v>
      </c>
      <c t="s" s="2" r="B1">
        <v>123</v>
      </c>
      <c t="s" s="2" r="C1">
        <v>124</v>
      </c>
      <c t="s" s="2" r="D1">
        <v>125</v>
      </c>
      <c t="s" s="2" r="E1">
        <v>126</v>
      </c>
      <c t="s" s="2" r="F1">
        <v>127</v>
      </c>
    </row>
    <row spans="1:6" r="2">
      <c t="s" s="4" r="A2">
        <v>128</v>
      </c>
      <c t="n" s="7" r="B2">
        <v>14</v>
      </c>
      <c t="n" s="7" r="C2">
        <v>106077</v>
      </c>
      <c t="n" s="7" r="D2">
        <v>-88864</v>
      </c>
      <c t="n" s="7" r="E2">
        <v>-21</v>
      </c>
      <c t="n" s="7" r="F2">
        <v>17206</v>
      </c>
    </row>
    <row spans="1:6" r="3">
      <c t="s" s="4" r="A3">
        <v>129</v>
      </c>
      <c t="n" s="6" r="B3">
        <v>13506316</v>
      </c>
    </row>
    <row spans="1:6" r="4">
      <c t="s" s="4" r="A4">
        <v>130</v>
      </c>
      <c t="s" s="4" r="B4">
        <v>80</v>
      </c>
      <c t="n" s="6" r="C4">
        <v>152</v>
      </c>
      <c t="s" s="4" r="D4">
        <v>80</v>
      </c>
      <c t="s" s="4" r="E4">
        <v>80</v>
      </c>
      <c t="n" s="6" r="F4">
        <v>152</v>
      </c>
    </row>
    <row spans="1:6" r="5">
      <c t="s" s="4" r="A5">
        <v>131</v>
      </c>
      <c t="s" s="4" r="B5">
        <v>80</v>
      </c>
      <c t="n" s="6" r="C5">
        <v>65</v>
      </c>
      <c t="s" s="4" r="D5">
        <v>80</v>
      </c>
      <c t="s" s="4" r="E5">
        <v>80</v>
      </c>
      <c t="n" s="6" r="F5">
        <v>65</v>
      </c>
    </row>
    <row spans="1:6" r="6">
      <c t="s" s="4" r="A6">
        <v>132</v>
      </c>
      <c t="n" s="6" r="B6">
        <v>41652</v>
      </c>
    </row>
    <row spans="1:6" r="7">
      <c t="s" s="4" r="A7">
        <v>133</v>
      </c>
      <c t="s" s="4" r="B7">
        <v>80</v>
      </c>
      <c t="n" s="6" r="C7">
        <v>100</v>
      </c>
      <c t="s" s="4" r="D7">
        <v>80</v>
      </c>
      <c t="s" s="4" r="E7">
        <v>80</v>
      </c>
      <c t="n" s="6" r="F7">
        <v>100</v>
      </c>
    </row>
    <row spans="1:6" r="8">
      <c t="s" s="4" r="A8">
        <v>134</v>
      </c>
      <c t="n" s="6" r="B8">
        <v>605895</v>
      </c>
    </row>
    <row spans="1:6" r="9">
      <c t="s" s="4" r="A9">
        <v>135</v>
      </c>
      <c t="s" s="4" r="B9">
        <v>80</v>
      </c>
      <c t="n" s="6" r="C9">
        <v>109</v>
      </c>
      <c t="s" s="4" r="D9">
        <v>80</v>
      </c>
      <c t="s" s="4" r="E9">
        <v>80</v>
      </c>
      <c t="n" s="6" r="F9">
        <v>109</v>
      </c>
    </row>
    <row spans="1:6" r="10">
      <c t="s" s="4" r="A10">
        <v>136</v>
      </c>
      <c t="n" s="6" r="B10">
        <v>39019</v>
      </c>
    </row>
    <row spans="1:6" r="11">
      <c t="s" s="4" r="A11">
        <v>137</v>
      </c>
      <c t="s" s="4" r="B11">
        <v>80</v>
      </c>
      <c t="n" s="6" r="C11">
        <v>71</v>
      </c>
      <c t="s" s="4" r="D11">
        <v>80</v>
      </c>
      <c t="s" s="4" r="E11">
        <v>80</v>
      </c>
      <c t="n" s="6" r="F11">
        <v>71</v>
      </c>
    </row>
    <row spans="1:6" r="12">
      <c t="s" s="4" r="A12">
        <v>138</v>
      </c>
      <c t="n" s="6" r="B12">
        <v>108581</v>
      </c>
    </row>
    <row spans="1:6" r="13">
      <c t="s" s="4" r="A13">
        <v>139</v>
      </c>
      <c t="n" s="7" r="B13">
        <v>1</v>
      </c>
      <c t="n" s="6" r="C13">
        <v>3280</v>
      </c>
      <c t="s" s="4" r="D13">
        <v>80</v>
      </c>
      <c t="s" s="4" r="E13">
        <v>80</v>
      </c>
      <c t="n" s="6" r="F13">
        <v>3281</v>
      </c>
    </row>
    <row spans="1:6" r="14">
      <c t="s" s="4" r="A14">
        <v>140</v>
      </c>
      <c t="n" s="6" r="B14">
        <v>1020963</v>
      </c>
    </row>
    <row spans="1:6" r="15">
      <c t="s" s="4" r="A15">
        <v>141</v>
      </c>
      <c t="s" s="4" r="B15">
        <v>80</v>
      </c>
      <c t="n" s="6" r="C15">
        <v>42</v>
      </c>
      <c t="s" s="4" r="D15">
        <v>80</v>
      </c>
      <c t="s" s="4" r="E15">
        <v>80</v>
      </c>
      <c t="n" s="6" r="F15">
        <v>42</v>
      </c>
    </row>
    <row spans="1:6" r="16">
      <c t="s" s="4" r="A16">
        <v>142</v>
      </c>
      <c t="n" s="6" r="B16">
        <v>15000</v>
      </c>
    </row>
    <row spans="1:6" r="17">
      <c t="s" s="4" r="A17">
        <v>143</v>
      </c>
      <c t="s" s="4" r="B17">
        <v>80</v>
      </c>
      <c t="n" s="6" r="C17">
        <v>48</v>
      </c>
      <c t="s" s="4" r="D17">
        <v>80</v>
      </c>
      <c t="s" s="4" r="E17">
        <v>80</v>
      </c>
      <c t="n" s="6" r="F17">
        <v>48</v>
      </c>
    </row>
    <row spans="1:6" r="18">
      <c t="s" s="4" r="A18">
        <v>144</v>
      </c>
      <c t="n" s="7" r="B18">
        <v>2</v>
      </c>
      <c t="n" s="6" r="C18">
        <v>4756</v>
      </c>
      <c t="s" s="4" r="D18">
        <v>80</v>
      </c>
      <c t="s" s="4" r="E18">
        <v>80</v>
      </c>
      <c t="n" s="6" r="F18">
        <v>4758</v>
      </c>
    </row>
    <row spans="1:6" r="19">
      <c t="s" s="4" r="A19">
        <v>145</v>
      </c>
      <c t="n" s="6" r="B19">
        <v>1760000</v>
      </c>
    </row>
    <row spans="1:6" r="20">
      <c t="s" s="4" r="A20">
        <v>111</v>
      </c>
      <c t="s" s="4" r="B20">
        <v>80</v>
      </c>
      <c t="s" s="4" r="C20">
        <v>80</v>
      </c>
      <c t="n" s="6" r="D20">
        <v>1071</v>
      </c>
      <c t="s" s="4" r="E20">
        <v>80</v>
      </c>
      <c t="n" s="6" r="F20">
        <v>1071</v>
      </c>
    </row>
    <row spans="1:6" r="21">
      <c t="s" s="4" r="A21">
        <v>119</v>
      </c>
      <c t="s" s="4" r="B21">
        <v>80</v>
      </c>
      <c t="s" s="4" r="C21">
        <v>80</v>
      </c>
      <c t="s" s="4" r="D21">
        <v>80</v>
      </c>
      <c t="n" s="6" r="E21">
        <v>46</v>
      </c>
      <c t="n" s="6" r="F21">
        <v>46</v>
      </c>
    </row>
    <row spans="1:6" r="22">
      <c t="s" s="4" r="A22">
        <v>146</v>
      </c>
      <c t="n" s="7" r="B22">
        <v>17</v>
      </c>
      <c t="n" s="6" r="C22">
        <v>114700</v>
      </c>
      <c t="n" s="6" r="D22">
        <v>-87793</v>
      </c>
      <c t="n" s="6" r="E22">
        <v>25</v>
      </c>
      <c t="n" s="7" r="F22">
        <v>26949</v>
      </c>
    </row>
    <row spans="1:6" r="23">
      <c t="s" s="4" r="A23">
        <v>147</v>
      </c>
      <c t="n" s="6" r="B23">
        <v>17097426</v>
      </c>
      <c t="n" s="6" r="F23">
        <v>17097426</v>
      </c>
    </row>
    <row spans="1:6" r="24">
      <c t="s" s="4" r="A24">
        <v>130</v>
      </c>
      <c t="s" s="4" r="B24">
        <v>80</v>
      </c>
      <c t="n" s="6" r="C24">
        <v>78</v>
      </c>
      <c t="s" s="4" r="D24">
        <v>80</v>
      </c>
      <c t="s" s="4" r="E24">
        <v>80</v>
      </c>
      <c t="n" s="7" r="F24">
        <v>78</v>
      </c>
    </row>
    <row spans="1:6" r="25">
      <c t="s" s="4" r="A25">
        <v>131</v>
      </c>
      <c t="s" s="4" r="B25">
        <v>80</v>
      </c>
      <c t="n" s="6" r="C25">
        <v>130</v>
      </c>
      <c t="s" s="4" r="D25">
        <v>80</v>
      </c>
      <c t="s" s="4" r="E25">
        <v>80</v>
      </c>
      <c t="n" s="6" r="F25">
        <v>130</v>
      </c>
    </row>
    <row spans="1:6" r="26">
      <c t="s" s="4" r="A26">
        <v>132</v>
      </c>
      <c t="n" s="6" r="B26">
        <v>34859</v>
      </c>
    </row>
    <row spans="1:6" r="27">
      <c t="s" s="4" r="A27">
        <v>133</v>
      </c>
      <c t="s" s="4" r="B27">
        <v>80</v>
      </c>
      <c t="n" s="6" r="C27">
        <v>160</v>
      </c>
      <c t="s" s="4" r="D27">
        <v>80</v>
      </c>
      <c t="s" s="4" r="E27">
        <v>80</v>
      </c>
      <c t="n" s="6" r="F27">
        <v>160</v>
      </c>
    </row>
    <row spans="1:6" r="28">
      <c t="s" s="4" r="A28">
        <v>134</v>
      </c>
      <c t="n" s="6" r="B28">
        <v>456</v>
      </c>
    </row>
    <row spans="1:6" r="29">
      <c t="s" s="4" r="A29">
        <v>135</v>
      </c>
      <c t="s" s="4" r="B29">
        <v>80</v>
      </c>
      <c t="n" s="6" r="C29">
        <v>153</v>
      </c>
      <c t="s" s="4" r="D29">
        <v>80</v>
      </c>
      <c t="s" s="4" r="E29">
        <v>80</v>
      </c>
      <c t="n" s="6" r="F29">
        <v>153</v>
      </c>
    </row>
    <row spans="1:6" r="30">
      <c t="s" s="4" r="A30">
        <v>136</v>
      </c>
      <c t="n" s="6" r="B30">
        <v>36306</v>
      </c>
    </row>
    <row spans="1:6" r="31">
      <c t="s" s="4" r="A31">
        <v>137</v>
      </c>
      <c t="s" s="4" r="B31">
        <v>80</v>
      </c>
      <c t="n" s="6" r="C31">
        <v>83</v>
      </c>
      <c t="s" s="4" r="D31">
        <v>80</v>
      </c>
      <c t="s" s="4" r="E31">
        <v>80</v>
      </c>
      <c t="n" s="6" r="F31">
        <v>83</v>
      </c>
    </row>
    <row spans="1:6" r="32">
      <c t="s" s="4" r="A32">
        <v>138</v>
      </c>
      <c t="n" s="6" r="B32">
        <v>113680</v>
      </c>
    </row>
    <row spans="1:6" r="33">
      <c t="s" s="4" r="A33">
        <v>141</v>
      </c>
      <c t="s" s="4" r="B33">
        <v>80</v>
      </c>
      <c t="n" s="6" r="C33">
        <v>60</v>
      </c>
      <c t="s" s="4" r="D33">
        <v>80</v>
      </c>
      <c t="s" s="4" r="E33">
        <v>80</v>
      </c>
      <c t="n" s="6" r="F33">
        <v>60</v>
      </c>
    </row>
    <row spans="1:6" r="34">
      <c t="s" s="4" r="A34">
        <v>142</v>
      </c>
      <c t="n" s="6" r="B34">
        <v>15000</v>
      </c>
    </row>
    <row spans="1:6" r="35">
      <c t="s" s="4" r="A35">
        <v>148</v>
      </c>
      <c t="s" s="4" r="B35">
        <v>80</v>
      </c>
      <c t="s" s="4" r="C35">
        <v>80</v>
      </c>
      <c t="s" s="4" r="D35">
        <v>80</v>
      </c>
      <c t="s" s="4" r="E35">
        <v>80</v>
      </c>
      <c t="s" s="4" r="F35">
        <v>80</v>
      </c>
    </row>
    <row spans="1:6" r="36">
      <c t="s" s="4" r="A36">
        <v>149</v>
      </c>
      <c t="n" s="6" r="B36">
        <v>13036</v>
      </c>
    </row>
    <row spans="1:6" r="37">
      <c t="s" s="4" r="A37">
        <v>111</v>
      </c>
      <c t="s" s="4" r="B37">
        <v>80</v>
      </c>
      <c t="s" s="4" r="C37">
        <v>80</v>
      </c>
      <c t="n" s="6" r="D37">
        <v>1743</v>
      </c>
      <c t="s" s="4" r="E37">
        <v>80</v>
      </c>
      <c t="n" s="6" r="F37">
        <v>1743</v>
      </c>
    </row>
    <row spans="1:6" r="38">
      <c t="s" s="4" r="A38">
        <v>119</v>
      </c>
      <c t="s" s="4" r="B38">
        <v>80</v>
      </c>
      <c t="s" s="4" r="C38">
        <v>80</v>
      </c>
      <c t="s" s="4" r="D38">
        <v>80</v>
      </c>
      <c t="n" s="6" r="E38">
        <v>-30</v>
      </c>
      <c t="n" s="6" r="F38">
        <v>-30</v>
      </c>
    </row>
    <row spans="1:6" r="39">
      <c t="s" s="4" r="A39">
        <v>150</v>
      </c>
      <c t="n" s="7" r="B39">
        <v>17</v>
      </c>
      <c t="n" s="7" r="C39">
        <v>115364</v>
      </c>
      <c t="n" s="7" r="D39">
        <v>-86050</v>
      </c>
      <c t="n" s="7" r="E39">
        <v>-5</v>
      </c>
      <c t="n" s="7" r="F39">
        <v>29326</v>
      </c>
    </row>
    <row spans="1:6" r="40">
      <c t="s" s="4" r="A40">
        <v>151</v>
      </c>
      <c t="n" s="6" r="B40">
        <v>17310763</v>
      </c>
      <c t="n" s="6" r="F40">
        <v>173107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4</v>
      </c>
      <c t="s" s="2" r="B1">
        <v>1</v>
      </c>
    </row>
    <row spans="1:3" r="2">
      <c t="s" s="2" r="B2">
        <v>2</v>
      </c>
      <c t="s" s="2" r="C2">
        <v>32</v>
      </c>
    </row>
    <row spans="1:3" r="3">
      <c t="s" s="3" r="A3">
        <v>215</v>
      </c>
    </row>
    <row spans="1:3" r="4">
      <c t="s" s="4" r="A4">
        <v>735</v>
      </c>
      <c t="n" s="7" r="B4">
        <v>-1272000</v>
      </c>
      <c t="n" s="7" r="C4">
        <v>-805000</v>
      </c>
    </row>
    <row spans="1:3" r="5">
      <c t="s" s="4" r="A5">
        <v>736</v>
      </c>
      <c t="n" s="6" r="B5">
        <v>-53000</v>
      </c>
      <c t="n" s="6" r="C5">
        <v>-64000</v>
      </c>
    </row>
    <row spans="1:3" r="6">
      <c t="s" s="4" r="A6">
        <v>737</v>
      </c>
      <c t="n" s="6" r="C6">
        <v>-420000</v>
      </c>
    </row>
    <row spans="1:3" r="7">
      <c t="s" s="4" r="A7">
        <v>738</v>
      </c>
      <c t="n" s="6" r="C7">
        <v>466000</v>
      </c>
    </row>
    <row spans="1:3" r="8">
      <c t="s" s="4" r="A8">
        <v>739</v>
      </c>
      <c t="n" s="6" r="B8">
        <v>-5000</v>
      </c>
    </row>
    <row spans="1:3" r="9">
      <c t="s" s="4" r="A9">
        <v>740</v>
      </c>
      <c t="n" s="6" r="B9">
        <v>-21000</v>
      </c>
      <c t="n" s="6" r="C9">
        <v>12000</v>
      </c>
    </row>
    <row spans="1:3" r="10">
      <c t="s" s="4" r="A10">
        <v>110</v>
      </c>
      <c t="n" s="7" r="B10">
        <v>-1351000</v>
      </c>
      <c t="n" s="7" r="C10">
        <v>-811000</v>
      </c>
    </row>
    <row spans="1:3" r="11">
      <c t="s" s="4" r="A11">
        <v>741</v>
      </c>
      <c t="s" s="4" r="B11">
        <v>742</v>
      </c>
      <c t="s" s="4" r="C11">
        <v>7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79"/>
    <col customWidth="1" max="2" min="2" width="21"/>
  </cols>
  <sheetData>
    <row spans="1:2" r="1">
      <c t="s" s="1" r="A1">
        <v>743</v>
      </c>
      <c t="s" s="2" r="B1">
        <v>418</v>
      </c>
    </row>
    <row spans="1:2" r="2">
      <c t="s" s="4" r="A2">
        <v>716</v>
      </c>
    </row>
    <row spans="1:2" r="3">
      <c t="s" s="3" r="A3">
        <v>705</v>
      </c>
    </row>
    <row spans="1:2" r="4">
      <c t="s" s="4" r="A4">
        <v>717</v>
      </c>
      <c t="n" s="7" r="B4">
        <v>2023</v>
      </c>
    </row>
    <row spans="1:2" r="5">
      <c t="s" s="4" r="A5">
        <v>718</v>
      </c>
    </row>
    <row spans="1:2" r="6">
      <c t="s" s="3" r="A6">
        <v>705</v>
      </c>
    </row>
    <row spans="1:2" r="7">
      <c t="s" s="4" r="A7">
        <v>717</v>
      </c>
      <c t="n" s="6" r="B7">
        <v>8326</v>
      </c>
    </row>
    <row spans="1:2" r="8">
      <c t="s" s="4" r="A8">
        <v>724</v>
      </c>
    </row>
    <row spans="1:2" r="9">
      <c t="s" s="3" r="A9">
        <v>705</v>
      </c>
    </row>
    <row spans="1:2" r="10">
      <c t="s" s="4" r="A10">
        <v>717</v>
      </c>
      <c t="n" s="6" r="B10">
        <v>1870</v>
      </c>
    </row>
    <row spans="1:2" r="11">
      <c t="s" s="4" r="A11">
        <v>744</v>
      </c>
    </row>
    <row spans="1:2" r="12">
      <c t="s" s="3" r="A12">
        <v>705</v>
      </c>
    </row>
    <row spans="1:2" r="13">
      <c t="s" s="4" r="A13">
        <v>717</v>
      </c>
      <c t="s" s="4" r="B13">
        <v>80</v>
      </c>
    </row>
    <row spans="1:2" r="14">
      <c t="s" s="4" r="A14">
        <v>745</v>
      </c>
    </row>
    <row spans="1:2" r="15">
      <c t="s" s="3" r="A15">
        <v>705</v>
      </c>
    </row>
    <row spans="1:2" r="16">
      <c t="s" s="4" r="A16">
        <v>717</v>
      </c>
      <c t="n" s="6" r="B16">
        <v>2665</v>
      </c>
    </row>
    <row spans="1:2" r="17">
      <c t="s" s="4" r="A17">
        <v>746</v>
      </c>
    </row>
    <row spans="1:2" r="18">
      <c t="s" s="3" r="A18">
        <v>705</v>
      </c>
    </row>
    <row spans="1:2" r="19">
      <c t="s" s="4" r="A19">
        <v>717</v>
      </c>
      <c t="n" s="6" r="B19">
        <v>276</v>
      </c>
    </row>
    <row spans="1:2" r="20">
      <c t="s" s="4" r="A20">
        <v>747</v>
      </c>
    </row>
    <row spans="1:2" r="21">
      <c t="s" s="3" r="A21">
        <v>705</v>
      </c>
    </row>
    <row spans="1:2" r="22">
      <c t="s" s="4" r="A22">
        <v>717</v>
      </c>
      <c t="s" s="4" r="B22">
        <v>80</v>
      </c>
    </row>
    <row spans="1:2" r="23">
      <c t="s" s="4" r="A23">
        <v>748</v>
      </c>
    </row>
    <row spans="1:2" r="24">
      <c t="s" s="3" r="A24">
        <v>705</v>
      </c>
    </row>
    <row spans="1:2" r="25">
      <c t="s" s="4" r="A25">
        <v>717</v>
      </c>
      <c t="n" s="6" r="B25">
        <v>1841</v>
      </c>
    </row>
    <row spans="1:2" r="26">
      <c t="s" s="4" r="A26">
        <v>749</v>
      </c>
    </row>
    <row spans="1:2" r="27">
      <c t="s" s="3" r="A27">
        <v>705</v>
      </c>
    </row>
    <row spans="1:2" r="28">
      <c t="s" s="4" r="A28">
        <v>717</v>
      </c>
      <c t="n" s="6" r="B28">
        <v>145</v>
      </c>
    </row>
    <row spans="1:2" r="29">
      <c t="s" s="4" r="A29">
        <v>750</v>
      </c>
    </row>
    <row spans="1:2" r="30">
      <c t="s" s="3" r="A30">
        <v>705</v>
      </c>
    </row>
    <row spans="1:2" r="31">
      <c t="s" s="4" r="A31">
        <v>717</v>
      </c>
      <c t="s" s="4" r="B31">
        <v>80</v>
      </c>
    </row>
    <row spans="1:2" r="32">
      <c t="s" s="4" r="A32">
        <v>751</v>
      </c>
    </row>
    <row spans="1:2" r="33">
      <c t="s" s="3" r="A33">
        <v>705</v>
      </c>
    </row>
    <row spans="1:2" r="34">
      <c t="s" s="4" r="A34">
        <v>717</v>
      </c>
      <c t="n" s="6" r="B34">
        <v>482</v>
      </c>
    </row>
    <row spans="1:2" r="35">
      <c t="s" s="4" r="A35">
        <v>752</v>
      </c>
    </row>
    <row spans="1:2" r="36">
      <c t="s" s="3" r="A36">
        <v>705</v>
      </c>
    </row>
    <row spans="1:2" r="37">
      <c t="s" s="4" r="A37">
        <v>717</v>
      </c>
      <c t="s" s="4" r="B37">
        <v>80</v>
      </c>
    </row>
    <row spans="1:2" r="38">
      <c t="s" s="4" r="A38">
        <v>753</v>
      </c>
    </row>
    <row spans="1:2" r="39">
      <c t="s" s="3" r="A39">
        <v>705</v>
      </c>
    </row>
    <row spans="1:2" r="40">
      <c t="s" s="4" r="A40">
        <v>717</v>
      </c>
      <c t="n" s="6" r="B40">
        <v>1073</v>
      </c>
    </row>
    <row spans="1:2" r="41">
      <c t="s" s="4" r="A41">
        <v>754</v>
      </c>
    </row>
    <row spans="1:2" r="42">
      <c t="s" s="3" r="A42">
        <v>705</v>
      </c>
    </row>
    <row spans="1:2" r="43">
      <c t="s" s="4" r="A43">
        <v>717</v>
      </c>
      <c t="n" s="6" r="B43">
        <v>3258</v>
      </c>
    </row>
    <row spans="1:2" r="44">
      <c t="s" s="4" r="A44">
        <v>755</v>
      </c>
    </row>
    <row spans="1:2" r="45">
      <c t="s" s="3" r="A45">
        <v>705</v>
      </c>
    </row>
    <row spans="1:2" r="46">
      <c t="s" s="4" r="A46">
        <v>717</v>
      </c>
      <c t="n" s="6" r="B46">
        <v>78</v>
      </c>
    </row>
    <row spans="1:2" r="47">
      <c t="s" s="4" r="A47">
        <v>756</v>
      </c>
    </row>
    <row spans="1:2" r="48">
      <c t="s" s="3" r="A48">
        <v>705</v>
      </c>
    </row>
    <row spans="1:2" r="49">
      <c t="s" s="4" r="A49">
        <v>717</v>
      </c>
      <c t="s" s="4" r="B49">
        <v>80</v>
      </c>
    </row>
    <row spans="1:2" r="50">
      <c t="s" s="4" r="A50">
        <v>757</v>
      </c>
    </row>
    <row spans="1:2" r="51">
      <c t="s" s="3" r="A51">
        <v>705</v>
      </c>
    </row>
    <row spans="1:2" r="52">
      <c t="s" s="4" r="A52">
        <v>717</v>
      </c>
      <c t="s" s="4" r="B52">
        <v>80</v>
      </c>
    </row>
    <row spans="1:2" r="53">
      <c t="s" s="4" r="A53">
        <v>758</v>
      </c>
    </row>
    <row spans="1:2" r="54">
      <c t="s" s="3" r="A54">
        <v>705</v>
      </c>
    </row>
    <row spans="1:2" r="55">
      <c t="s" s="4" r="A55">
        <v>717</v>
      </c>
      <c t="n" s="6" r="B55">
        <v>103</v>
      </c>
    </row>
    <row spans="1:2" r="56">
      <c t="s" s="4" r="A56">
        <v>759</v>
      </c>
    </row>
    <row spans="1:2" r="57">
      <c t="s" s="3" r="A57">
        <v>705</v>
      </c>
    </row>
    <row spans="1:2" r="58">
      <c t="s" s="4" r="A58">
        <v>717</v>
      </c>
      <c t="s" s="4" r="B58">
        <v>80</v>
      </c>
    </row>
    <row spans="1:2" r="59">
      <c t="s" s="4" r="A59">
        <v>760</v>
      </c>
    </row>
    <row spans="1:2" r="60">
      <c t="s" s="3" r="A60">
        <v>705</v>
      </c>
    </row>
    <row spans="1:2" r="61">
      <c t="s" s="4" r="A61">
        <v>717</v>
      </c>
      <c t="s" s="4" r="B61">
        <v>80</v>
      </c>
    </row>
    <row spans="1:2" r="62">
      <c t="s" s="4" r="A62">
        <v>761</v>
      </c>
    </row>
    <row spans="1:2" r="63">
      <c t="s" s="3" r="A63">
        <v>705</v>
      </c>
    </row>
    <row spans="1:2" r="64">
      <c t="s" s="4" r="A64">
        <v>717</v>
      </c>
      <c t="n" s="6" r="B64">
        <v>228</v>
      </c>
    </row>
    <row spans="1:2" r="65">
      <c t="s" s="4" r="A65">
        <v>762</v>
      </c>
    </row>
    <row spans="1:2" r="66">
      <c t="s" s="3" r="A66">
        <v>705</v>
      </c>
    </row>
    <row spans="1:2" r="67">
      <c t="s" s="4" r="A67">
        <v>717</v>
      </c>
      <c t="s" s="4" r="B67">
        <v>80</v>
      </c>
    </row>
    <row spans="1:2" r="68">
      <c t="s" s="4" r="A68">
        <v>763</v>
      </c>
    </row>
    <row spans="1:2" r="69">
      <c t="s" s="3" r="A69">
        <v>705</v>
      </c>
    </row>
    <row spans="1:2" r="70">
      <c t="s" s="4" r="A70">
        <v>717</v>
      </c>
      <c t="s" s="4" r="B70">
        <v>80</v>
      </c>
    </row>
    <row spans="1:2" r="71">
      <c t="s" s="4" r="A71">
        <v>764</v>
      </c>
    </row>
    <row spans="1:2" r="72">
      <c t="s" s="3" r="A72">
        <v>705</v>
      </c>
    </row>
    <row spans="1:2" r="73">
      <c t="s" s="4" r="A73">
        <v>717</v>
      </c>
      <c t="n" s="6" r="B73">
        <v>225</v>
      </c>
    </row>
    <row spans="1:2" r="74">
      <c t="s" s="4" r="A74">
        <v>765</v>
      </c>
    </row>
    <row spans="1:2" r="75">
      <c t="s" s="3" r="A75">
        <v>705</v>
      </c>
    </row>
    <row spans="1:2" r="76">
      <c t="s" s="4" r="A76">
        <v>717</v>
      </c>
      <c t="n" s="6" r="B76">
        <v>4</v>
      </c>
    </row>
    <row spans="1:2" r="77">
      <c t="s" s="4" r="A77">
        <v>766</v>
      </c>
    </row>
    <row spans="1:2" r="78">
      <c t="s" s="3" r="A78">
        <v>705</v>
      </c>
    </row>
    <row spans="1:2" r="79">
      <c t="s" s="4" r="A79">
        <v>717</v>
      </c>
      <c t="n" s="6" r="B79">
        <v>4</v>
      </c>
    </row>
    <row spans="1:2" r="80">
      <c t="s" s="4" r="A80">
        <v>767</v>
      </c>
    </row>
    <row spans="1:2" r="81">
      <c t="s" s="3" r="A81">
        <v>705</v>
      </c>
    </row>
    <row spans="1:2" r="82">
      <c t="s" s="4" r="A82">
        <v>717</v>
      </c>
      <c t="n" s="6" r="B82">
        <v>544</v>
      </c>
    </row>
    <row spans="1:2" r="83">
      <c t="s" s="4" r="A83">
        <v>768</v>
      </c>
    </row>
    <row spans="1:2" r="84">
      <c t="s" s="3" r="A84">
        <v>705</v>
      </c>
    </row>
    <row spans="1:2" r="85">
      <c t="s" s="4" r="A85">
        <v>717</v>
      </c>
      <c t="s" s="4" r="B85">
        <v>80</v>
      </c>
    </row>
    <row spans="1:2" r="86">
      <c t="s" s="4" r="A86">
        <v>769</v>
      </c>
    </row>
    <row spans="1:2" r="87">
      <c t="s" s="3" r="A87">
        <v>705</v>
      </c>
    </row>
    <row spans="1:2" r="88">
      <c t="s" s="4" r="A88">
        <v>717</v>
      </c>
      <c t="s" s="4" r="B88">
        <v>80</v>
      </c>
    </row>
    <row spans="1:2" r="89">
      <c t="s" s="4" r="A89">
        <v>770</v>
      </c>
    </row>
    <row spans="1:2" r="90">
      <c t="s" s="3" r="A90">
        <v>705</v>
      </c>
    </row>
    <row spans="1:2" r="91">
      <c t="s" s="4" r="A91">
        <v>717</v>
      </c>
      <c t="n" s="6" r="B91">
        <v>271</v>
      </c>
    </row>
    <row spans="1:2" r="92">
      <c t="s" s="4" r="A92">
        <v>771</v>
      </c>
    </row>
    <row spans="1:2" r="93">
      <c t="s" s="3" r="A93">
        <v>705</v>
      </c>
    </row>
    <row spans="1:2" r="94">
      <c t="s" s="4" r="A94">
        <v>717</v>
      </c>
      <c t="n" s="6" r="B94">
        <v>946</v>
      </c>
    </row>
    <row spans="1:2" r="95">
      <c t="s" s="4" r="A95">
        <v>772</v>
      </c>
    </row>
    <row spans="1:2" r="96">
      <c t="s" s="3" r="A96">
        <v>705</v>
      </c>
    </row>
    <row spans="1:2" r="97">
      <c t="s" s="4" r="A97">
        <v>717</v>
      </c>
      <c t="n" s="6" r="B97">
        <v>75</v>
      </c>
    </row>
    <row spans="1:2" r="98">
      <c t="s" s="4" r="A98">
        <v>773</v>
      </c>
    </row>
    <row spans="1:2" r="99">
      <c t="s" s="3" r="A99">
        <v>705</v>
      </c>
    </row>
    <row spans="1:2" r="100">
      <c t="s" s="4" r="A100">
        <v>717</v>
      </c>
      <c t="s" s="4" r="B100">
        <v>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2</v>
      </c>
      <c t="s" s="2" r="C1">
        <v>32</v>
      </c>
    </row>
    <row spans="1:3" r="2">
      <c t="s" s="3" r="A2">
        <v>215</v>
      </c>
    </row>
    <row spans="1:3" r="3">
      <c t="s" s="4" r="A3">
        <v>717</v>
      </c>
      <c t="n" s="7" r="B3">
        <v>1617</v>
      </c>
      <c t="n" s="7" r="C3">
        <v>2677</v>
      </c>
    </row>
    <row spans="1:3" r="4">
      <c t="s" s="4" r="A4">
        <v>775</v>
      </c>
      <c t="n" s="6" r="B4">
        <v>298</v>
      </c>
      <c t="n" s="6" r="C4">
        <v>246</v>
      </c>
    </row>
    <row spans="1:3" r="5">
      <c t="s" s="4" r="A5">
        <v>59</v>
      </c>
      <c t="n" s="6" r="B5">
        <v>2306</v>
      </c>
      <c t="n" s="6" r="C5">
        <v>2525</v>
      </c>
    </row>
    <row spans="1:3" r="6">
      <c t="s" s="4" r="A6">
        <v>522</v>
      </c>
      <c t="n" s="6" r="B6">
        <v>633</v>
      </c>
      <c t="n" s="6" r="C6">
        <v>566</v>
      </c>
    </row>
    <row spans="1:3" r="7">
      <c t="s" s="4" r="A7">
        <v>523</v>
      </c>
      <c t="n" s="6" r="B7">
        <v>923</v>
      </c>
      <c t="n" s="6" r="C7">
        <v>689</v>
      </c>
    </row>
    <row spans="1:3" r="8">
      <c t="s" s="4" r="A8">
        <v>740</v>
      </c>
      <c t="n" s="6" r="B8">
        <v>630</v>
      </c>
      <c t="n" s="6" r="C8">
        <v>620</v>
      </c>
    </row>
    <row spans="1:3" r="9">
      <c t="s" s="4" r="A9">
        <v>776</v>
      </c>
      <c t="n" s="6" r="B9">
        <v>6407</v>
      </c>
      <c t="n" s="6" r="C9">
        <v>7323</v>
      </c>
    </row>
    <row spans="1:3" r="10">
      <c t="s" s="4" r="A10">
        <v>713</v>
      </c>
      <c t="n" s="6" r="B10">
        <v>-898</v>
      </c>
      <c t="n" s="6" r="C10">
        <v>-1113</v>
      </c>
    </row>
    <row spans="1:3" r="11">
      <c t="s" s="4" r="A11">
        <v>714</v>
      </c>
      <c t="n" s="6" r="B11">
        <v>5509</v>
      </c>
      <c t="n" s="6" r="C11">
        <v>6210</v>
      </c>
    </row>
    <row spans="1:3" r="12">
      <c t="s" s="4" r="A12">
        <v>52</v>
      </c>
      <c t="n" s="6" r="B12">
        <v>-1215</v>
      </c>
      <c t="n" s="6" r="C12">
        <v>-720</v>
      </c>
    </row>
    <row spans="1:3" r="13">
      <c t="s" s="4" r="A13">
        <v>777</v>
      </c>
      <c t="n" s="7" r="B13">
        <v>4294</v>
      </c>
      <c t="n" s="7" r="C13">
        <v>54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778</v>
      </c>
      <c t="s" s="2" r="B1">
        <v>1</v>
      </c>
    </row>
    <row spans="1:3" r="2">
      <c t="s" s="2" r="B2">
        <v>2</v>
      </c>
      <c t="s" s="2" r="C2">
        <v>32</v>
      </c>
    </row>
    <row spans="1:3" r="3">
      <c t="s" s="3" r="A3">
        <v>779</v>
      </c>
    </row>
    <row spans="1:3" r="4">
      <c t="s" s="4" r="A4">
        <v>780</v>
      </c>
      <c t="s" s="4" r="B4">
        <v>650</v>
      </c>
      <c t="s" s="4" r="C4">
        <v>650</v>
      </c>
    </row>
    <row spans="1:3" r="5">
      <c t="s" s="4" r="A5">
        <v>781</v>
      </c>
      <c t="n" s="7" r="B5">
        <v>18000</v>
      </c>
      <c t="n" s="7" r="C5">
        <v>18000</v>
      </c>
    </row>
    <row spans="1:3" r="6">
      <c t="s" s="4" r="A6">
        <v>782</v>
      </c>
      <c t="s" s="4" r="B6">
        <v>650</v>
      </c>
    </row>
    <row spans="1:3" r="7">
      <c t="s" s="4" r="A7">
        <v>783</v>
      </c>
      <c t="n" s="7" r="B7">
        <v>352000</v>
      </c>
      <c t="n" s="6" r="C7">
        <v>258000</v>
      </c>
    </row>
    <row spans="1:3" r="8">
      <c t="s" s="4" r="A8">
        <v>784</v>
      </c>
    </row>
    <row spans="1:3" r="9">
      <c t="s" s="3" r="A9">
        <v>779</v>
      </c>
    </row>
    <row spans="1:3" r="10">
      <c t="s" s="4" r="A10">
        <v>781</v>
      </c>
      <c t="n" s="7" r="B10">
        <v>24000</v>
      </c>
      <c t="n" s="7" r="C10">
        <v>24000</v>
      </c>
    </row>
    <row spans="1:3" r="11">
      <c t="s" s="4" r="A11">
        <v>590</v>
      </c>
    </row>
    <row spans="1:3" r="12">
      <c t="s" s="3" r="A12">
        <v>779</v>
      </c>
    </row>
    <row spans="1:3" r="13">
      <c t="s" s="4" r="A13">
        <v>785</v>
      </c>
      <c t="s" s="4" r="B13">
        <v>4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37"/>
  </cols>
  <sheetData>
    <row spans="1:2" r="1">
      <c t="s" s="1" r="A1">
        <v>786</v>
      </c>
      <c t="s" s="2" r="B1">
        <v>1</v>
      </c>
    </row>
    <row spans="1:2" r="2">
      <c t="s" s="2" r="B2">
        <v>787</v>
      </c>
    </row>
    <row spans="1:2" r="3">
      <c t="s" s="3" r="A3">
        <v>788</v>
      </c>
    </row>
    <row spans="1:2" r="4">
      <c t="s" s="4" r="A4">
        <v>789</v>
      </c>
      <c t="n" s="7" r="B4">
        <v>4756</v>
      </c>
    </row>
    <row spans="1:2" r="5">
      <c t="s" s="4" r="A5">
        <v>123</v>
      </c>
    </row>
    <row spans="1:2" r="6">
      <c t="s" s="3" r="A6">
        <v>788</v>
      </c>
    </row>
    <row spans="1:2" r="7">
      <c t="s" s="4" r="A7">
        <v>790</v>
      </c>
      <c t="n" s="6" r="B7">
        <v>1760000</v>
      </c>
    </row>
    <row spans="1:2" r="8">
      <c t="s" s="4" r="A8">
        <v>791</v>
      </c>
      <c t="n" s="7" r="B8">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2</v>
      </c>
      <c t="s" s="2" r="B1">
        <v>1</v>
      </c>
    </row>
    <row spans="1:3" r="2">
      <c t="s" s="2" r="B2">
        <v>2</v>
      </c>
      <c t="s" s="2" r="C2">
        <v>32</v>
      </c>
    </row>
    <row spans="1:3" r="3">
      <c t="s" s="3" r="A3">
        <v>153</v>
      </c>
    </row>
    <row spans="1:3" r="4">
      <c t="s" s="4" r="A4">
        <v>111</v>
      </c>
      <c t="n" s="7" r="B4">
        <v>1743</v>
      </c>
      <c t="n" s="7" r="C4">
        <v>1071</v>
      </c>
    </row>
    <row spans="1:3" r="5">
      <c t="s" s="3" r="A5">
        <v>154</v>
      </c>
    </row>
    <row spans="1:3" r="6">
      <c t="s" s="4" r="A6">
        <v>155</v>
      </c>
      <c t="n" s="6" r="B6">
        <v>2108</v>
      </c>
      <c t="n" s="6" r="C6">
        <v>2023</v>
      </c>
    </row>
    <row spans="1:3" r="7">
      <c t="s" s="4" r="A7">
        <v>156</v>
      </c>
      <c t="n" s="6" r="B7">
        <v>42</v>
      </c>
      <c t="n" s="6" r="C7">
        <v>77</v>
      </c>
    </row>
    <row spans="1:3" r="8">
      <c t="s" s="4" r="A8">
        <v>157</v>
      </c>
      <c t="n" s="6" r="B8">
        <v>2407</v>
      </c>
      <c t="n" s="6" r="C8">
        <v>1756</v>
      </c>
    </row>
    <row spans="1:3" r="9">
      <c t="s" s="4" r="A9">
        <v>158</v>
      </c>
      <c t="n" s="6" r="B9">
        <v>-5</v>
      </c>
      <c t="n" s="6" r="C9">
        <v>-28</v>
      </c>
    </row>
    <row spans="1:3" r="10">
      <c t="s" s="4" r="A10">
        <v>159</v>
      </c>
      <c t="n" s="6" r="B10">
        <v>55</v>
      </c>
      <c t="n" s="6" r="C10">
        <v>168</v>
      </c>
    </row>
    <row spans="1:3" r="11">
      <c t="s" s="4" r="A11">
        <v>38</v>
      </c>
      <c t="n" s="6" r="B11">
        <v>1196</v>
      </c>
      <c t="n" s="6" r="C11">
        <v>720</v>
      </c>
    </row>
    <row spans="1:3" r="12">
      <c t="s" s="4" r="A12">
        <v>160</v>
      </c>
      <c t="n" s="6" r="B12">
        <v>427</v>
      </c>
      <c t="n" s="6" r="C12">
        <v>446</v>
      </c>
    </row>
    <row spans="1:3" r="13">
      <c t="s" s="3" r="A13">
        <v>161</v>
      </c>
    </row>
    <row spans="1:3" r="14">
      <c t="s" s="4" r="A14">
        <v>162</v>
      </c>
      <c t="n" s="6" r="B14">
        <v>74</v>
      </c>
      <c t="n" s="6" r="C14">
        <v>114</v>
      </c>
    </row>
    <row spans="1:3" r="15">
      <c t="s" s="4" r="A15">
        <v>163</v>
      </c>
      <c t="n" s="6" r="B15">
        <v>68</v>
      </c>
      <c t="n" s="6" r="C15">
        <v>153</v>
      </c>
    </row>
    <row spans="1:3" r="16">
      <c t="s" s="4" r="A16">
        <v>164</v>
      </c>
      <c t="n" s="6" r="C16">
        <v>-50</v>
      </c>
    </row>
    <row spans="1:3" r="17">
      <c t="s" s="4" r="A17">
        <v>58</v>
      </c>
      <c t="n" s="6" r="B17">
        <v>-1</v>
      </c>
      <c t="n" s="6" r="C17">
        <v>-75</v>
      </c>
    </row>
    <row spans="1:3" r="18">
      <c t="s" s="4" r="A18">
        <v>59</v>
      </c>
      <c t="n" s="6" r="B18">
        <v>-618</v>
      </c>
      <c t="n" s="6" r="C18">
        <v>-584</v>
      </c>
    </row>
    <row spans="1:3" r="19">
      <c t="s" s="4" r="A19">
        <v>60</v>
      </c>
      <c t="n" s="6" r="B19">
        <v>167</v>
      </c>
      <c t="n" s="6" r="C19">
        <v>266</v>
      </c>
    </row>
    <row spans="1:3" r="20">
      <c t="s" s="4" r="A20">
        <v>165</v>
      </c>
      <c t="n" s="6" r="B20">
        <v>62</v>
      </c>
      <c t="n" s="6" r="C20">
        <v>256</v>
      </c>
    </row>
    <row spans="1:3" r="21">
      <c t="s" s="4" r="A21">
        <v>166</v>
      </c>
      <c t="n" s="6" r="B21">
        <v>7725</v>
      </c>
      <c t="n" s="6" r="C21">
        <v>6313</v>
      </c>
    </row>
    <row spans="1:3" r="22">
      <c t="s" s="3" r="A22">
        <v>167</v>
      </c>
    </row>
    <row spans="1:3" r="23">
      <c t="s" s="4" r="A23">
        <v>168</v>
      </c>
      <c t="n" s="6" r="B23">
        <v>-1090</v>
      </c>
      <c t="n" s="6" r="C23">
        <v>-692</v>
      </c>
    </row>
    <row spans="1:3" r="24">
      <c t="s" s="4" r="A24">
        <v>169</v>
      </c>
      <c t="n" s="6" r="C24">
        <v>111</v>
      </c>
    </row>
    <row spans="1:3" r="25">
      <c t="s" s="4" r="A25">
        <v>170</v>
      </c>
      <c t="n" s="6" r="B25">
        <v>-626</v>
      </c>
      <c t="n" s="6" r="C25">
        <v>-250</v>
      </c>
    </row>
    <row spans="1:3" r="26">
      <c t="s" s="4" r="A26">
        <v>171</v>
      </c>
      <c t="n" s="6" r="C26">
        <v>-9700</v>
      </c>
    </row>
    <row spans="1:3" r="27">
      <c t="s" s="4" r="A27">
        <v>172</v>
      </c>
      <c t="n" s="6" r="B27">
        <v>-1780</v>
      </c>
      <c t="n" s="6" r="C27">
        <v>-1411</v>
      </c>
    </row>
    <row spans="1:3" r="28">
      <c t="s" s="4" r="A28">
        <v>173</v>
      </c>
      <c t="n" s="6" r="B28">
        <v>-3496</v>
      </c>
      <c t="n" s="6" r="C28">
        <v>-11942</v>
      </c>
    </row>
    <row spans="1:3" r="29">
      <c t="s" s="3" r="A29">
        <v>174</v>
      </c>
    </row>
    <row spans="1:3" r="30">
      <c t="s" s="4" r="A30">
        <v>175</v>
      </c>
      <c t="n" s="6" r="B30">
        <v>-1298</v>
      </c>
      <c t="n" s="6" r="C30">
        <v>-622</v>
      </c>
    </row>
    <row spans="1:3" r="31">
      <c t="s" s="4" r="A31">
        <v>176</v>
      </c>
      <c t="n" s="6" r="C31">
        <v>2168</v>
      </c>
    </row>
    <row spans="1:3" r="32">
      <c t="s" s="4" r="A32">
        <v>177</v>
      </c>
      <c t="n" s="6" r="B32">
        <v>-176</v>
      </c>
      <c t="n" s="6" r="C32">
        <v>-253</v>
      </c>
    </row>
    <row spans="1:3" r="33">
      <c t="s" s="4" r="A33">
        <v>178</v>
      </c>
      <c t="n" s="6" r="C33">
        <v>4756</v>
      </c>
    </row>
    <row spans="1:3" r="34">
      <c t="s" s="4" r="A34">
        <v>179</v>
      </c>
      <c t="n" s="6" r="B34">
        <v>93</v>
      </c>
      <c t="n" s="6" r="C34">
        <v>78</v>
      </c>
    </row>
    <row spans="1:3" r="35">
      <c t="s" s="4" r="A35">
        <v>180</v>
      </c>
      <c t="n" s="6" r="B35">
        <v>-1381</v>
      </c>
      <c t="n" s="6" r="C35">
        <v>6127</v>
      </c>
    </row>
    <row spans="1:3" r="36">
      <c t="s" s="4" r="A36">
        <v>181</v>
      </c>
      <c t="n" s="6" r="B36">
        <v>-14</v>
      </c>
      <c t="n" s="6" r="C36">
        <v>-22</v>
      </c>
    </row>
    <row spans="1:3" r="37">
      <c t="s" s="4" r="A37">
        <v>182</v>
      </c>
      <c t="n" s="6" r="B37">
        <v>2834</v>
      </c>
      <c t="n" s="6" r="C37">
        <v>476</v>
      </c>
    </row>
    <row spans="1:3" r="38">
      <c t="s" s="4" r="A38">
        <v>183</v>
      </c>
      <c t="n" s="6" r="B38">
        <v>2284</v>
      </c>
      <c t="n" s="6" r="C38">
        <v>1808</v>
      </c>
    </row>
    <row spans="1:3" r="39">
      <c t="s" s="4" r="A39">
        <v>184</v>
      </c>
      <c t="n" s="6" r="B39">
        <v>5118</v>
      </c>
      <c t="n" s="6" r="C39">
        <v>2284</v>
      </c>
    </row>
    <row spans="1:3" r="40">
      <c t="s" s="4" r="A40">
        <v>185</v>
      </c>
      <c t="n" s="6" r="B40">
        <v>442</v>
      </c>
      <c t="n" s="6" r="C40">
        <v>350</v>
      </c>
    </row>
    <row spans="1:3" r="41">
      <c t="s" s="4" r="A41">
        <v>186</v>
      </c>
      <c t="n" s="7" r="B41">
        <v>46</v>
      </c>
      <c t="n" s="7" r="C41">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Description Of The Business And</vt:lpstr>
      <vt:lpstr>Basic And Diluted Net Income Pe</vt:lpstr>
      <vt:lpstr>Capitalized And Purchased Softw</vt:lpstr>
      <vt:lpstr>Debt</vt:lpstr>
      <vt:lpstr>Business Combinations</vt:lpstr>
      <vt:lpstr>Other Intangible Assets</vt:lpstr>
      <vt:lpstr>Contingent Liabilities</vt:lpstr>
      <vt:lpstr>Capital And Operating Leases</vt:lpstr>
      <vt:lpstr>Stock-Based Compensation Plans</vt:lpstr>
      <vt:lpstr>Income Taxes</vt:lpstr>
      <vt:lpstr>Employee Benefit Plan</vt:lpstr>
      <vt:lpstr>Shareholders' Equity</vt:lpstr>
      <vt:lpstr>Litigation</vt:lpstr>
      <vt:lpstr>Description Of The Business A21</vt:lpstr>
      <vt:lpstr>Description Of The Business A22</vt:lpstr>
      <vt:lpstr>Basic And Diluted Net Income 23</vt:lpstr>
      <vt:lpstr>Capitalized and Purchased Sof24</vt:lpstr>
      <vt:lpstr>Debt (Tables)</vt:lpstr>
      <vt:lpstr>Business Combinations (Tables)</vt:lpstr>
      <vt:lpstr>Other Intangible Assets (Tables</vt:lpstr>
      <vt:lpstr>Contingent Liabilities (Tables)</vt:lpstr>
      <vt:lpstr>Capital And Operating Leases (T</vt:lpstr>
      <vt:lpstr>Stock-Based Compensation Plans </vt:lpstr>
      <vt:lpstr>Income Taxes (Tables)</vt:lpstr>
      <vt:lpstr>Description Of The Business A32</vt:lpstr>
      <vt:lpstr>Description Of The Business A33</vt:lpstr>
      <vt:lpstr>Description Of The Business A34</vt:lpstr>
      <vt:lpstr>Basic And Diluted Net Income 35</vt:lpstr>
      <vt:lpstr>Capitalized And Purchased Sof36</vt:lpstr>
      <vt:lpstr>Capitalized And Purchased Sof37</vt:lpstr>
      <vt:lpstr>Debt (Narrative) (Details)</vt:lpstr>
      <vt:lpstr>Debt (Schedule Of Leverage Rati</vt:lpstr>
      <vt:lpstr>Debt (Schedule Of Long-Term Deb</vt:lpstr>
      <vt:lpstr>Debt (Schedule Of Minimum Princ</vt:lpstr>
      <vt:lpstr>Business Combinations (Narrativ</vt:lpstr>
      <vt:lpstr>Business Combinations (Schedule</vt:lpstr>
      <vt:lpstr>Business Combinations (Schedu44</vt:lpstr>
      <vt:lpstr>Business Combinations (Schedu45</vt:lpstr>
      <vt:lpstr>Other Intangible Assets (Schedu</vt:lpstr>
      <vt:lpstr>Other Intangible Assets (Sche47</vt:lpstr>
      <vt:lpstr>Contingent Liabilities (Narrati</vt:lpstr>
      <vt:lpstr>Contingent Liabilities (Schedul</vt:lpstr>
      <vt:lpstr>Contingent Liabilities (Sched50</vt:lpstr>
      <vt:lpstr>Capital And Operating Leases (N</vt:lpstr>
      <vt:lpstr>Capital And Operating Leases (S</vt:lpstr>
      <vt:lpstr>Capital And Operating Leases 53</vt:lpstr>
      <vt:lpstr>Stock-Based Compensation Plan54</vt:lpstr>
      <vt:lpstr>Stock-Based Compensation Plan55</vt:lpstr>
      <vt:lpstr>Stock-Based Compensation Plan56</vt:lpstr>
      <vt:lpstr>Stock-Based Compensation Plan57</vt:lpstr>
      <vt:lpstr>Income Taxes (Narrative) (Detai</vt:lpstr>
      <vt:lpstr>Income Taxes (Provision For Inc</vt:lpstr>
      <vt:lpstr>Income Taxes (Schedule Of Effec</vt:lpstr>
      <vt:lpstr>Income Taxes (Summary Of Accumu</vt:lpstr>
      <vt:lpstr>Income Taxes (Significant Compo</vt:lpstr>
      <vt:lpstr>Employee Benefit Plan (Details)</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58:20Z</dcterms:created>
  <dcterms:modified xmlns:dcterms="http://purl.org/dc/terms/" xmlns:xsi="http://www.w3.org/2001/XMLSchema-instance" xsi:type="dcterms:W3CDTF">2016-10-28T15:58:20Z</dcterms:modified>
  <dc:title xmlns:dc="http://purl.org/dc/elements/1.1/">Untitled</dc:title>
  <dc:description xmlns:dc="http://purl.org/dc/elements/1.1/"/>
  <dc:subject xmlns:dc="http://purl.org/dc/elements/1.1/"/>
  <cp:keywords/>
  <cp:category/>
</cp:coreProperties>
</file>